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Loss" sheetId="4" state="visible" r:id="rId4"/>
    <sheet xmlns:r="http://schemas.openxmlformats.org/officeDocument/2006/relationships" name="Consolidated Statements of Cash" sheetId="5" state="visible" r:id="rId5"/>
    <sheet xmlns:r="http://schemas.openxmlformats.org/officeDocument/2006/relationships" name="1. Nature of Operations and Con" sheetId="6" state="visible" r:id="rId6"/>
    <sheet xmlns:r="http://schemas.openxmlformats.org/officeDocument/2006/relationships" name="2. Basis of presentation" sheetId="7" state="visible" r:id="rId7"/>
    <sheet xmlns:r="http://schemas.openxmlformats.org/officeDocument/2006/relationships" name="3. Joint Venture" sheetId="8" state="visible" r:id="rId8"/>
    <sheet xmlns:r="http://schemas.openxmlformats.org/officeDocument/2006/relationships" name="4. Equipment" sheetId="9" state="visible" r:id="rId9"/>
    <sheet xmlns:r="http://schemas.openxmlformats.org/officeDocument/2006/relationships" name="5. Promissory Note" sheetId="10" state="visible" r:id="rId10"/>
    <sheet xmlns:r="http://schemas.openxmlformats.org/officeDocument/2006/relationships" name="6. Related Party Transactions" sheetId="11" state="visible" r:id="rId11"/>
    <sheet xmlns:r="http://schemas.openxmlformats.org/officeDocument/2006/relationships" name="7. Common Stock and Preferred S" sheetId="12" state="visible" r:id="rId12"/>
    <sheet xmlns:r="http://schemas.openxmlformats.org/officeDocument/2006/relationships" name="8. Share Purchase Warrants" sheetId="13" state="visible" r:id="rId13"/>
    <sheet xmlns:r="http://schemas.openxmlformats.org/officeDocument/2006/relationships" name="9. Stock Options" sheetId="14" state="visible" r:id="rId14"/>
    <sheet xmlns:r="http://schemas.openxmlformats.org/officeDocument/2006/relationships" name="10. Concentration of Risk" sheetId="15" state="visible" r:id="rId15"/>
    <sheet xmlns:r="http://schemas.openxmlformats.org/officeDocument/2006/relationships" name="11. Commitment and Claims" sheetId="16" state="visible" r:id="rId16"/>
    <sheet xmlns:r="http://schemas.openxmlformats.org/officeDocument/2006/relationships" name="12. Segment Information" sheetId="17" state="visible" r:id="rId17"/>
    <sheet xmlns:r="http://schemas.openxmlformats.org/officeDocument/2006/relationships" name="13. Subsequent Events" sheetId="18" state="visible" r:id="rId18"/>
    <sheet xmlns:r="http://schemas.openxmlformats.org/officeDocument/2006/relationships" name="2. Basis of presentation (Polic" sheetId="19" state="visible" r:id="rId19"/>
    <sheet xmlns:r="http://schemas.openxmlformats.org/officeDocument/2006/relationships" name="2. Basis of presentation (Table" sheetId="20" state="visible" r:id="rId20"/>
    <sheet xmlns:r="http://schemas.openxmlformats.org/officeDocument/2006/relationships" name="4. Equipment (Tables)" sheetId="21" state="visible" r:id="rId21"/>
    <sheet xmlns:r="http://schemas.openxmlformats.org/officeDocument/2006/relationships" name="6. Related Party Transactions (" sheetId="22" state="visible" r:id="rId22"/>
    <sheet xmlns:r="http://schemas.openxmlformats.org/officeDocument/2006/relationships" name="8. Share Purchase Warrants (Tab" sheetId="23" state="visible" r:id="rId23"/>
    <sheet xmlns:r="http://schemas.openxmlformats.org/officeDocument/2006/relationships" name="9. Stock Options (Tables)" sheetId="24" state="visible" r:id="rId24"/>
    <sheet xmlns:r="http://schemas.openxmlformats.org/officeDocument/2006/relationships" name="1. Nature of Operations and C25" sheetId="25" state="visible" r:id="rId25"/>
    <sheet xmlns:r="http://schemas.openxmlformats.org/officeDocument/2006/relationships" name="2. Basis of presentation (Detai" sheetId="26" state="visible" r:id="rId26"/>
    <sheet xmlns:r="http://schemas.openxmlformats.org/officeDocument/2006/relationships" name="3. Joint Venture (Details Narra" sheetId="27" state="visible" r:id="rId27"/>
    <sheet xmlns:r="http://schemas.openxmlformats.org/officeDocument/2006/relationships" name="4. Equipment (Details)" sheetId="28" state="visible" r:id="rId28"/>
    <sheet xmlns:r="http://schemas.openxmlformats.org/officeDocument/2006/relationships" name="4. Equipment (Details Narrative" sheetId="29" state="visible" r:id="rId29"/>
    <sheet xmlns:r="http://schemas.openxmlformats.org/officeDocument/2006/relationships" name="5. Promissory Note (Details Nar" sheetId="30" state="visible" r:id="rId30"/>
    <sheet xmlns:r="http://schemas.openxmlformats.org/officeDocument/2006/relationships" name="6. Related Party Transactions31" sheetId="31" state="visible" r:id="rId31"/>
    <sheet xmlns:r="http://schemas.openxmlformats.org/officeDocument/2006/relationships" name="7. Common Stock and Preferred32" sheetId="32" state="visible" r:id="rId32"/>
    <sheet xmlns:r="http://schemas.openxmlformats.org/officeDocument/2006/relationships" name="8. Share Purchase Warrants (Det" sheetId="33" state="visible" r:id="rId33"/>
    <sheet xmlns:r="http://schemas.openxmlformats.org/officeDocument/2006/relationships" name="8. Share Purchase Warrants (D34" sheetId="34" state="visible" r:id="rId34"/>
    <sheet xmlns:r="http://schemas.openxmlformats.org/officeDocument/2006/relationships" name="9. Stock Options (Details)" sheetId="35" state="visible" r:id="rId35"/>
    <sheet xmlns:r="http://schemas.openxmlformats.org/officeDocument/2006/relationships" name="9. Stock Options (Details 1)" sheetId="36" state="visible" r:id="rId36"/>
    <sheet xmlns:r="http://schemas.openxmlformats.org/officeDocument/2006/relationships" name="9. Stock Options (Details Narra" sheetId="37" state="visible" r:id="rId37"/>
    <sheet xmlns:r="http://schemas.openxmlformats.org/officeDocument/2006/relationships" name="10. Concentration of Risk (Deta" sheetId="38" state="visible" r:id="rId38"/>
    <sheet xmlns:r="http://schemas.openxmlformats.org/officeDocument/2006/relationships" name="11. Commitment (Details Narrati" sheetId="39" state="visible" r:id="rId39"/>
    <sheet xmlns:r="http://schemas.openxmlformats.org/officeDocument/2006/relationships" name="12. Segment Information (Detail" sheetId="40" state="visible" r:id="rId40"/>
    <sheet xmlns:r="http://schemas.openxmlformats.org/officeDocument/2006/relationships" name="13. Subsequent Events (Details " sheetId="41" state="visible" r:id="rId41"/>
  </sheets>
  <definedNames/>
  <calcPr calcId="124519" fullCalcOnLoad="1"/>
</workbook>
</file>

<file path=xl/sharedStrings.xml><?xml version="1.0" encoding="utf-8"?>
<sst xmlns="http://schemas.openxmlformats.org/spreadsheetml/2006/main" uniqueCount="276">
  <si>
    <t>Document and Entity Information - shares</t>
  </si>
  <si>
    <t>3 Months Ended</t>
  </si>
  <si>
    <t>Jun. 30, 2018</t>
  </si>
  <si>
    <t>Sep. 27, 2018</t>
  </si>
  <si>
    <t>Document and Entity Information:</t>
  </si>
  <si>
    <t>Entity Registrant Name</t>
  </si>
  <si>
    <t>MOBETIZE, CORP.</t>
  </si>
  <si>
    <t>Document Type</t>
  </si>
  <si>
    <t>10-Q</t>
  </si>
  <si>
    <t>Document Period End Date</t>
  </si>
  <si>
    <t>Jun. 30,
		2018</t>
  </si>
  <si>
    <t>Trading Symbol</t>
  </si>
  <si>
    <t>mpay</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Unaudited) - USD ($)</t>
  </si>
  <si>
    <t>Mar. 31, 2018</t>
  </si>
  <si>
    <t>Current Assets:</t>
  </si>
  <si>
    <t>Cash</t>
  </si>
  <si>
    <t>Accounts receivable</t>
  </si>
  <si>
    <t>Prepaid expenses and deposits</t>
  </si>
  <si>
    <t>Total Current Assets</t>
  </si>
  <si>
    <t>Equipment, net (Note 4)</t>
  </si>
  <si>
    <t>Investment in joint venture (Note 3)</t>
  </si>
  <si>
    <t>TOTAL ASSETS</t>
  </si>
  <si>
    <t>Current Liabilities:</t>
  </si>
  <si>
    <t>Accounts payable and accrued liabilities</t>
  </si>
  <si>
    <t>Accounts payable and accrued liabilities - related party (Note 6)</t>
  </si>
  <si>
    <t>Deposits due to customers</t>
  </si>
  <si>
    <t>Promissory note (Note 5)</t>
  </si>
  <si>
    <t>Promissory notes - related party (Note 6)</t>
  </si>
  <si>
    <t>TOTAL LIABILITIES</t>
  </si>
  <si>
    <t>STOCKHOLDERS' (DEFICIENCY) EQUITY</t>
  </si>
  <si>
    <t>Common stock, $0.001 Par Value: 250,000,000 authorized and 234,541 common shares issued and outstanding (Note 7)</t>
  </si>
  <si>
    <t>Warrants reserve</t>
  </si>
  <si>
    <t>Options reserve</t>
  </si>
  <si>
    <t>Additional paid-in capital</t>
  </si>
  <si>
    <t>Accumulated other comprehensive loss</t>
  </si>
  <si>
    <t>Accumulated deficit</t>
  </si>
  <si>
    <t>Total Stockholders' Deficiency</t>
  </si>
  <si>
    <t>TOTAL LIABILITIES AND STOCKHOLDERS' DEFICIENCY</t>
  </si>
  <si>
    <t>Series A Preferred Stock [Member]</t>
  </si>
  <si>
    <t>Preferred stock value</t>
  </si>
  <si>
    <t>Series B Preferred Stock [Member]</t>
  </si>
  <si>
    <t>Consolidated Balance Sheets (Unaudited) (Parenthetical) - $ / shares</t>
  </si>
  <si>
    <t>Common stock, par value</t>
  </si>
  <si>
    <t>Common stock, shares authorized</t>
  </si>
  <si>
    <t>Common stock, shares issued</t>
  </si>
  <si>
    <t>Common stock, shares outstanding</t>
  </si>
  <si>
    <t>Preferred stock, par value</t>
  </si>
  <si>
    <t>Preferred stock, shares authorized</t>
  </si>
  <si>
    <t>Preferred stock, issued</t>
  </si>
  <si>
    <t>Preferred stock, outstanding</t>
  </si>
  <si>
    <t>Consolidated Statements of Loss and Comprehensive Loss (Unaudited) - USD ($)</t>
  </si>
  <si>
    <t>Jun. 30, 2017</t>
  </si>
  <si>
    <t>OPERATING REVENUES</t>
  </si>
  <si>
    <t>Revenues (Note 10)</t>
  </si>
  <si>
    <t>OPERATING EXPENSES</t>
  </si>
  <si>
    <t>Depreciation (Note 4)</t>
  </si>
  <si>
    <t>General and administrative</t>
  </si>
  <si>
    <t>General and administrative - related party (Note 6)</t>
  </si>
  <si>
    <t>Investor relations and promotion - related party (Note 6)</t>
  </si>
  <si>
    <t>Consulting fees</t>
  </si>
  <si>
    <t>Management fees - related party (Note 6)</t>
  </si>
  <si>
    <t>Professional fees</t>
  </si>
  <si>
    <t>Research and development</t>
  </si>
  <si>
    <t>Research and development - related party (Note 6)</t>
  </si>
  <si>
    <t>Total Operating Expenses</t>
  </si>
  <si>
    <t>LOSS BEFORE OTHER ITEMS</t>
  </si>
  <si>
    <t>OTHER ITEMS</t>
  </si>
  <si>
    <t>Loss on joint venture (Note 3)</t>
  </si>
  <si>
    <t>Loss on settlement of accounts payable</t>
  </si>
  <si>
    <t>NET LOSS</t>
  </si>
  <si>
    <t>NET LOSS PER SHARE</t>
  </si>
  <si>
    <t>Basic and diluted</t>
  </si>
  <si>
    <t>WEIGHTED AVERAGE NUMBER OF COMMON SHARES OUTSTANDING</t>
  </si>
  <si>
    <t>COMPREHENSIVE LOSS</t>
  </si>
  <si>
    <t>Net loss</t>
  </si>
  <si>
    <t>Other comprehensive loss:</t>
  </si>
  <si>
    <t>Cumulative translation adjustment</t>
  </si>
  <si>
    <t>Comprehensive loss</t>
  </si>
  <si>
    <t>Consolidated Statements of Cash Flows (Unaudited) - USD ($)</t>
  </si>
  <si>
    <t>CASH FLOWS FROM OPERATING ACTIVITIES</t>
  </si>
  <si>
    <t>Items not affecting cash:</t>
  </si>
  <si>
    <t>Amortization of intangible asset - research and development</t>
  </si>
  <si>
    <t>Depreciation</t>
  </si>
  <si>
    <t>Interest accrued on accounts payable - related party</t>
  </si>
  <si>
    <t>Loss on joint venture</t>
  </si>
  <si>
    <t>Stock-based compensation (Note 9)</t>
  </si>
  <si>
    <t>Changes in non-cash working capital:</t>
  </si>
  <si>
    <t>Prepaid expenses and deposits - related party</t>
  </si>
  <si>
    <t>Accounts payables and accrued liabilities</t>
  </si>
  <si>
    <t>Accounts payable and accrued liabilities - related party</t>
  </si>
  <si>
    <t>Net cash used in operating activities</t>
  </si>
  <si>
    <t>CASH FLOWS FROM FINANCING ACTIVITES</t>
  </si>
  <si>
    <t>Proceeds from Promissory Note</t>
  </si>
  <si>
    <t>Proceeds from Promissory Note-related party</t>
  </si>
  <si>
    <t>Net cash provided by financing activities</t>
  </si>
  <si>
    <t>EFFECT OF EXCHANGE RATE CHANGES ON CASH</t>
  </si>
  <si>
    <t>NET INCREASE (DECREASE) IN CASH</t>
  </si>
  <si>
    <t>CASH - BEGINNING OF PERIOD</t>
  </si>
  <si>
    <t>CASH - END OF PERIOD</t>
  </si>
  <si>
    <t>NON-CASH INVESTING AND FINANCING ACTIVITIES:</t>
  </si>
  <si>
    <t>Shares issued upon conversion of convertible debentures</t>
  </si>
  <si>
    <t>Shares issued to settle accounts payable</t>
  </si>
  <si>
    <t>Transfer from intangible asset to investment in joint venture</t>
  </si>
  <si>
    <t>SUPPLEMENTAL DISCLOSURES:</t>
  </si>
  <si>
    <t>Interest paid</t>
  </si>
  <si>
    <t>Income taxes paid</t>
  </si>
  <si>
    <t>1. Nature of Operations and Continuance of Business</t>
  </si>
  <si>
    <t>Disclosure Text Block [Abstract]</t>
  </si>
  <si>
    <t>1. Nature of Operations
and Continuance of Business Mobetize Corp. (the “Company”)
was incorporated in the state of Nevada on February 23, 2012, as Slavia, Corp. On August 13, 2013, its name changed to “Mobetize
Corp.” The Company provides FinTech solutions and services to enable and support the convergence of global telecom and financial
services providers (“Customers”) through its Global Mobile B2B FinTech and Financial Services Marketplace. The Company’s
activities are subject to significant risks and uncertainties, including the need to secure additional funding to optimize the
Company’s existing technology. On July 11, 2017, the
Company completed a consolidation of the issued and outstanding common shares on a one for one hundred (1/100) basis and a decrease
in the number of its authorized common and preferred shares. All share and per share amounts have been retroactively restated to
reflect the share consolidation. Going Concern These consolidated financial
statements have been prepared on a going concern basis, which implies that the Company will continue to realize assets and discharge
liabilities in the normal course of business. As of June 30, 2018, the Company has an accumulated deficit of $9,090,328, a history
of net losses and a working capital deficiency of $1,247,870. These factors raise substantial doubt regarding the Company’s
ability to continue as a going concern. The continuation of the Company as a going concern is dependent upon continuing financial
support from management, increasing sales, securing debt or equity financing, cutting operating costs, launching viable products,
and realizing profitable operations. These consolidated financial statements do not include any adjustments to the recoverability
and classification of recorded asset amounts and classification of liabilities that might be necessary should the Company be unable
to continue as a going concern.</t>
  </si>
  <si>
    <t>2. Basis of presentation</t>
  </si>
  <si>
    <t>2. Basis of presentation The accompanying unaudited
interim condensed consolidated financial statements have been prepared in accordance with the rules and regulations of the Securities
and Exchange Commission (“SEC”). The interim condensed consolidated financial statements include the consolidated accounts
of the Company and its wholly-owned subsidiaries with all significant intercompany transactions eliminated. In the opinion of management,
all adjustments necessary for a fair statement of the consolidated financial position, results of operations and cash flows for
the interim periods have been made. Certain information and footnote disclosures normally included in the consolidated financial
statements prepared in accordance with generally accepted accounting principles of the United States of America (“US GAAP”)
have been condensed or omitted pursuant to such SEC rules and regulations. These interim condensed consolidated financial statements
should be read in conjunction with the audited consolidated financial statements for the year ended March 31, 2018 and with our
Annual Report on Form 10-K filed with the SEC on July 31, 2018. Operating results for the three-month period ended June 30, 2018
may not necessarily be indicative of the results for the year ending March 31, 2018. These unaudited interim
condensed consolidated financial statements include the accounts of the Company and its wholly-owned subsidiaries, Mobetize
Canada Inc., and Mobetize USA In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collectability of accounts receivable, revenue recognition, useful life of
long-lived assets, fair value of stock-based compensation, embedded derivative liabilities and beneficial conversion features
of convertible debentures, fair values of shares issued for non-cash consider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Fair value of financial
assets and liabilitie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Financial instruments,
including accounts receivable, accounts payable and accrued liabilities, accounts payable and accrued liabilities – related
party, promissory note and promissory note – related party are carried at amortized cost, which management believes approximates
fair value due to the short-term nature of these instruments. The following table presents
information about the assets that are measured at fair value on a recurring basis as at June 30, 2018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Quoted Prices Significant Other Significant
June 30, in Active Markets Observable Inputs Unobservable Inputs
2018 (Level 1 (Level 2 (Level 3
Assets:
Cash $ 50,196 $ 50,196 $ — $ —
Total $ 50,196 $ 50,196 $ — $ — Recent Accounting
Pronouncements In February 2016, Financial
Accounting Standards Board (FASB) issued Topic 842, Leases Leases In November 2016, the
FASB issued Accounting Standards Updates (ASU) 2016-18, requiring that restricted cash and restricted cash equivalents be included
with cash and cash equivalents when reconciling the beginning-of-period and end-of- period total cash amounts shown on the statement
of cash flows. Consequently, any transfers between cash and restricted cash are not presented as a separate line item in the operating,
investing or financing sections of the cash flow statement. The amendments were effective for public business entities for fiscal
years beginning after December 15, 2017, and interim periods within those fiscal years. The adoption of ASU 2016-18 has had only
a limited impact on the presentation of the statement of cash flows. In June 2016, the FASB
issued ASU 2016-13, Financial Instruments—Credit Losses (Topic 326): Measurement of Credit Losses on Financial Instruments,
requiring certain changes to the recognition and measurement as well as disclosure of incurred and expected credit losses. The
standard will become effective for the Company beginning January 1, 2020. The Company is assessing the impact adoption of this
standard will have on its consolidated results of operations, financial condition, cash flows, and financial statement disclosures. In July 2017, the FASB
issued ASU 2017-11, requiring certain changes to the presentation and disclosures of changes to liability or equity classification
of financial instruments. The amendments are effective for public business entities for fiscal years beginning after December 15,
2018, and interim periods within those fiscal years. The Company is assessing the impact adoption of this standard will have on
its consolidated results of operations, financial condition, cash flows, and financial statement disclosures.</t>
  </si>
  <si>
    <t>3. Joint Venture</t>
  </si>
  <si>
    <t xml:space="preserve">3. Joint Venture On January 12, 2017,
the Company entered into a Gateway License Agreement and Joint Venture Agreement (“Joint Venture”) with CPT Secure,
Inc. (“CPT”), a company controlled by a shareholder of the Company, to further develop certain payment processing technology
(“CPT IP”) on a 50/50 basis. The Company issued 500,000 Series B Preferred Shares with a fair value of $125,000 to
CPT for a license to use the CPT IP. The license has a term of two years that can be automatically renewed for successive two-year
periods unless either party elects not to renew 60 days prior to expiration. The license fee of $125,000 is being amortized over
the initial term of the license. During the three months ended June 30, 2018, the Company recognized amortization of $10,103 prior
to the transfer of the license, which amount has been included in research and development expense. On May 29, 2017, the
Company and CPT incorporated a joint venture company, MPAY Gateway Services Inc. (“MPAY”). The Company subsequently
transferred the remaining carrying value of the license in the amount of $101,541 to MPAY, which has been presented on the balance
sheet as an investment in joint venture. During the three months ended June 30, 2018, the Company recognized a loss on joint venture
of $7,791 (2017 - $2,740), representing the Company’s 50% interest in the loss of MPAY. </t>
  </si>
  <si>
    <t>4. Equipment</t>
  </si>
  <si>
    <t xml:space="preserve">4. Equipment Equipment, net consisted
of the following:
June 30, 2018 March 31, 2018
Computer equipment $ 14,856 $ 14,884
Furniture 1,209 1,211
Total 16,065 16,095
Less: accumulated amortization 12,292 11,440
Equipment, net $ 3,773 $ 4,655 During the three months
ended June 30, 2018, equipment cost decreased by $30, and accumulated amortization increased by $49 as a result of foreign currency
translation adjustments. </t>
  </si>
  <si>
    <t>5. Promissory Note</t>
  </si>
  <si>
    <t>Notes to Financial Statements</t>
  </si>
  <si>
    <t>5. Promissory Notes On June 26, 2018, the
Company issued an unsecured Promissory Note to one of its shareholders in the amount of $25,000, which bears interest at 12% per
annum that matures on June 25, 2019.</t>
  </si>
  <si>
    <t>6. Related Party Transactions</t>
  </si>
  <si>
    <t>6. Related Party Transactions
Three months ended June 30,
Transactions with related parties 2018 2017
(a) Transactions incurred with the CEO or companies controlled by CEO:
Management fees $ 31,169 $ 30,517
Management fees – Stock-based compensation — 613
Research and development 26,539 32,374
General and administrative 9,839 5,224
$ 67,547 $ 68,728
(b) Transactions incurred with the Chairman of the Company
Management fees (1) $ 3,000 $ 3,000
Management fees – Stock-based compensation 2,225 9,458
$ 5,225 $ 12,458
(c) Transactions incurred with a Director of the Company
Management fees – Stock-based compensation $ 890 $ 3,783
General and administrative – Interest on convertible promissory note — 4,517
General and administrative – Interest on promissory note 9,227
$ 10,117 $ 8,300
(d) Transactions incurred with a shareholder of the Company
Investor relations and promotion $ 10,000 $ 17,078
$ 10,000 $ 17,078
Related party balances, as at
June 30, 2018 March 31, 2018
(e) Amounts owed to companies controlled by the CEO:
Accounts payable and accrued liabilities $ 464,270 421,351
Promissory note – June 2, 2017 (2) 25,000 25,000
Promissory note –July 11, 2017 (3) 19,012 19,400
Promissory note – April 10, 2018 (4) 39,672 —
Promissory note – May 29, 2018 (5) 5,000 —
Promissory note – June 21, 2018 (6) 10,000 —
$ 562,954 $ 465,751
(f) Amounts owed to the Chairman of the Company $ 12,000 $ 9,000
(g) Amounts owed to a Director of the Company
Accounts payable and accrued liabilities $ 7,977 $ 8,622
Promissory note – September 17, 2017 (7) 100,000 100,000
Promissory note – November 7, 2017 (7) 50,000 50,000
Promissory note – December 5, 2017 (7) 100,000 100,000
Promissory note – April 11, 2018 (7) 50,000 —
Promissory note – May 29, 2018 (8) 25,000 —
Promissory note – June 21, 2018 (9) 25,000 —
Promissory note – June 26, 2018 (10) 25,000 —
$ 382,977 $ 258,622
(h) Amounts owed to a shareholder of the Company
Accounts payable and accrued liabilities $ 109,330 $ 88,001
(1) On July 1, 2016, the Company entered into an agreement with the Company’s Chairman whereby he would provide services to the Company at a monthly rate of $1,000 for a period of two years ending on June 30, 2018. Effective April 1, 2017, the Chairman agreed to waive the accrued fees.
(2) The unsecured promissory note maturing on June 2, 2017, was issued with a twelve-month term, comprises $25,000 principal, and bears interest at 12% per annum. The principal balance included prepaid interest of $3,000. The amount due is currently in default and an extension of the term is expected to be renegotiated.
(3) The unsecured promissory note maturing on July 11, 2017, was issued with a twelve-month term, comprises $19,400 (CAD $25,000) principal, and bears interest at 12% per annum. The principal balance included prepaid interest of $2,328 (CAD $3,000). The amount due is currently in default and an extension of the term is expected to be renegotiated.
(4) The unsecured promissory note maturing on April 9, 2019, was issued with a twelve-month term, comprises $38,024 (50,000 CAD) principal, and bears interest at 12% per annum.
(5) The unsecured promissory note maturing on May 28, 2019, was issued with a twelve-month term, comprises $5,000 principal, and bears interest at 12% per annum.
(6) The unsecured promissory note maturing on June 20, 2019, was issued with a twelve-month term, comprises $10,000 principal, and bears interest at 12% per annum.
(7) The unsecured promissory notes dated September 17, 2017, November 7, 2017, December 5, 2017, and April 11, 2018, respectively were consolidated by agreement on April 11, 2018, in a new note in the amount of $300,000 that retires and replaces the aforesaid prior notes. The unsecured promissory note matures on April 10,2019, and bears interest at 12% per annum.
(8) The unsecured promissory note maturing on May 28, 2019, was issued with a twelve-month term comprises $25,000 in principal and bears 12% per annum.
(9) The unsecured promissory note maturing on June 20, 2019, was issued with a twelve-month term comprises $25,000 in principal and bears 12% per annum.
(10) The unsecured promissory note maturing on June 25, 2019, was issued with a twelve-month term comprises $25,000 in principal and bears 12% per annum.</t>
  </si>
  <si>
    <t>7. Common Stock and Preferred Stock</t>
  </si>
  <si>
    <t>7. Common Stock and
Preferred Stock a) Issuance of Common
Stock:
• On July 11, 2017, the Company completed a consolidation of the issued and outstanding common shares on a one for one hundred (1/100) basis, and amended the Company’s Articles of Incorporation to decrease the number of authorized shares of common stock from 525,000,000 shares with a par value $0.001 per share to 250,000,000 shares with a par value of $0.001 per share. All share and per share amounts have been retroactively restated to reflect the share consolidation. b) Authorization and
Issuance of Series A Preferred Shares:
• The Company is authorized to issue 250,000,000 shares of preferred stock with a par value of $0.001 per share and has designated 10,000,000 of the preferred stock as Series A Preferred Shares (“Series A Preferred Shares”). The Series A Preferred Shares have the same rights and privileges as the common stock, with the exception that the Series A Preferred Share holder has 10 votes per Series A Preferred Share versus one vote per share of common stock and does not have the right to sell the shares for a period of two years from the date of issue.
• Effective April 7, 2017, the Company amended its Articles of Incorporation to decrease the number of authorized preferred shares from 250,000,000 shares with a par value of $0.001 per share to 75,000,000 with a par value of $0.001 per share. There were no changes in the number of designated or outstanding Series A Preferred Shares or Series B Preferred Shares.
• On June 4, 2018, the Company’s Chief Executive Officer and Chief Financial officer, the sole holder of shares of Series A Preferred Stock, elected to convert all 4,565,000 outstanding shares of Series A Preferred Stock to Series B Preferred Stock, in accordance with the terms and conditions of the Second Amended Certificate of Designation. c) Authorization and
Issuance of Series B Preferred Shares:
• During the year ended March 31, 2017, the Company designated 25,000,000 shares of the authorized preferred stock as Series B Preferred Shares (“Series B Preferred Shares”). The Series B Preferred Shares have the same rights and privileges as the common stock, with the exception that the Series B Preferred Shares have an anti-dilution provision and had a restriction on any Series B Preferred shareholder electing to convert Series B Preferred Shares into shares of common stock for a period of two years from the date of designation. The time restriction has since passed so all Series B Preferred shareholders can convert their Series B Preferred Shares at any time into shares of common stock.
• On June 4, 2018, the number of Series B Preferred Shares increased by 4,565,000 on conversion of 4,565,000 Series A Preferred Shares into Series B Preferred Shares. The Series A Preferred Shares used in the conversion were concurrently cancelled.</t>
  </si>
  <si>
    <t>8. Share Purchase Warrants</t>
  </si>
  <si>
    <t xml:space="preserve">8. Share Purchase
Warrants The following table summarizes
the continuity of share purchase warrants:
Number of warrants Weighted average exercise price $
Balance, March 31, 2018 26,364 60
Expired (6,944 ) 100
Balance, June 30, 2018 19,420 105 As at June 30, 2018,
the following share purchase warrants were outstanding:
Number of warrants outstanding Exercise price $ Expiry date
3,866 125 December 10, 2018
15,554 100 September 1, 2018
19,420 </t>
  </si>
  <si>
    <t>9. Stock Options</t>
  </si>
  <si>
    <t xml:space="preserve">9. The Company has adopted
a Stock Option Plan (“Stock Option Plan”) which permits the Company to issue stock options for up to 30,000 (post consolidation)
common shares of the Company to directors, officers, employees and consultants of the Company with a maximum term of 5 years, exercise
prices equal to the minimum fair market value per common share on the date of grant, and a vesting schedule determined by the Board
of Directors at the time of granting the options. The following table summarizes
the continuity of stock options:
Number of stock options Weighted average exercise price $
Balance outstanding, March 31, 2018, and June 30, 2018 20,200 60
Exercisable, June 30, 2018 19,765 60 As at June 30, 2018,
the following share purchase options were outstanding:
Number of options outstanding Number of options vested
Exercise $ Expiry date
20,200 19,675 60 September 30, 2020
During the period ended
June 30, 2018, $3,115 (2017–$19,480) in stock-based compensation expense was recorded and allocated amongst general and administrative,
consulting fees, management fees, and research and development expenses. The intrinsic value of the options was $nil at June 30,
2018, and March 31, 2018. </t>
  </si>
  <si>
    <t>10. Concentration of Risk</t>
  </si>
  <si>
    <t xml:space="preserve">10. Revenues are currently
generated through licensing, professional services, and payment processing provided to our existing customers. During the three
months ended June 30, 2018, the Company had revenues from five customers (2017 – five customers) with 57.4% (2017 –
55%) of revenues generated from the Company’s largest customer. At June 30, 2018, the Company’s accounts receivable
is concentrated and due from three customers (March 31, 2018 – four customers) with 43% (March 31, 2018 – 43%) of accounts
receivable due from the Company’s largest customer. </t>
  </si>
  <si>
    <t>11. Commitment and Claims</t>
  </si>
  <si>
    <t>11. Commitment and claims</t>
  </si>
  <si>
    <t>11. Commitments
and Contingencies
a) The Company has an obligation under a rental lease for its operating office. As of June 30, 2018, the remaining term of the lease is 3 months with monthly payments of $4,995. The Company’s lease includes a renewal option.
b) The Company received a Citation and Notice of Assessment dated October 14, 2016 (“Citation”), that Stephen J. Fowler (“Fowler”), a former director and chief financial officer, had initiated a complaint with the State of Washington Department of Labor and Industries for amounts allegedly due to him for unpaid wages. The Citation declared that Fowler is owed $45,000 in wages in addition to an assessed interest of $3,368, and a penalty of $4,500. On November 8, 2016, the Company entered an appeal alleging that the calculation of amounts due to Fowler was incorrect and that Fowler had improperly obtained shares of its common stock which it intends to recover. The Company received a response from the Department of Labor and Industries dated November 18, 2016, in which it was advised that Fowler’s claim had been transferred to the Office of the Attorney General and that a hearing on the matter would be held by the Office of Administrative Hearings. A hearing date has been set for January 30, 2019. The Company believes that the claims detailed in the Citation are without merit. However, the outcome of this proceeding cannot be reasonably determined at this time.
c) The Company received a Notice of Civil Claim dated April 26, 2017, filed in British Columbia Supreme Court by Fowler, naming the Company and its directors as defendants. Fowler asserts claims against the Company for unpaid expenses of approximately $6,000, and breach of contract. He also asserts that his shareholdings in the Company have been diluted due to certain actions of its directors, making claims including breach of contract, breach of fiduciary duty, misrepresentation and conspiracy. The Company and its directors believe that Fowler’s claims are without merit and are intent on putting up a vigorous defense. Further, the Company has advanced counterclaims against Fowler, including a claim that that while an officer and director of the Company, he caused it to issue shares to himself to which he was not entitled. The Company’s counterclaims also assert claims against Fowler of fraudulent or negligent misrepresentation, breach of fiduciary duty, negligence and unjust enrichment. On June 23, 2017, the Company filed its response to Fowler’s claims and its own counterclaims against Fowler. No further steps in this action have been taken, and no trial date has been set. The Company believes that the claims detailed in the Fowler Complaint are without merit. However, the outcome of this litigation cannot be reasonably determined at this time.
d) The Company received a Complaint dated May 12, 2017, filed in the Second Judicial District Court of the State of Nevada (Washoe County) by Fowler naming the Company and its directors as defendants. The Washoe County action concerns substantially the same facts and seeks substantially the same relief as Fowler’s British Columbia action. On June 23, 2017, the Company filed a Motion to Dismiss, or in the alternative an Application for a Preliminary Injunction to either dismiss or enjoin the Complaint. On October 31, 2017, the Court did not grant injunctive relief but determined to stay the Washoe County action pending resolution of the British Columbia action. No trial date has been set. The Company believes that the claims detailed in the Complaint are without merit. However, the outcome of this litigation cannot be reasonably determined at this time.
e) The Company received a Complaint dated May 3, 2017, filed in the Eighth Judicial District Court of the State of Nevada (Clark County) by Cary Fields (“Fields”) naming the Company and its directors as defendants, to obtain a preliminary injunction to enjoin a consolidation of the Company’s common stock, and seek damages for breach of fiduciary duty, conversion, and unjust enrichment. On May 18, 2017, the Court denied Fields’ application for injunctive relief but did not rule on the question of Fields’ alleged damages. On August 4, 2017, Fields filed an Amended Complaint seeking damages for breach of fiduciary duty, conversion, and unjust enrichment. On November 17, 2017, the Company filed Defendants’ Motion for Judgment on the Pleadings. The Court held hearings on the Motion on December 19, 2017, and on January 9, 2018 denied the Motion. A trial date of January 2, 2019, was formalized by the Court. On July 30, 2018, a mandatory settlement conference was convened by the Court. On August 20, 2018, the parties to this action entered into a Settlement Agreement. Mobetize, its directors and Fields filed a dismissal of the proceedings with the Court on September 18, 2018.</t>
  </si>
  <si>
    <t>12. Segment Information</t>
  </si>
  <si>
    <t xml:space="preserve">12. Segment
Information The Company has a single
operating segment that provides FinTech solutions and services to businesses located in Canada and the United States of America
(“USA”). Revenues are generated in Canada and the USA while all assets are located in Canada. During the three months
ended June 30, 2018, the Company generated revenue of $51,139 (CDN$66,022) (2017 -$62,523 (CDN$84,082)) in Canada and $37,617 (2017
- $53,207) in the USA. The costs incurred to generate this revenue are expensed as research and development. At June 30, 2018,
and 2017, the Company’s long-lived assets are located in Canada. </t>
  </si>
  <si>
    <t>13. Subsequent Events</t>
  </si>
  <si>
    <t>13. Subsequent
Events
a) On July 30, 2018, a mandatory settlement conference was convened by the Court for the respective parties to consider anew their interests in the litigation associated with the legal proceedings filed by Carey Fields against the Company and its directors. On August 20, 2018, the parties to this action entered into a Settlement Agreement and on September 18, 2018, filed a dismissal of the proceedings with the Court.
b) On August 14, 2018, the Company and Digital Power Lending (“DPL”) signed a Letter of Intent (“LOI”) for the purposes of realizing funding from DPL along with the expectation that the Company licenses its smartLoan, digital lending application to DPL. The LOI commits DPL to purchasing 675,000 Company Units for an aggregate investment of $500,000 in three tranches receivable on the realization of certain milestones. Each Unit will be comprised of one share of Series B Preferred Shares and a ½ purchase warrant, each full purchase warrant entitling the holder to purchase an additional share of the Company’s Series B Preferred Shares for $1.75 per share until August 31, 2021. The purchase warrants will vest once all three investment tranches are complete. The parties to the LOI intend to amend the investment commitment to replace Series B Preferred Shares with common shares.
c) On August 28, 2018, the Company amended its Designation of Series B Preferred Stock ,
d) On August 29, 2018, each member of the Company’s board of directors along with related entities elected to convert their shares of Series B Preferred stock into shares of common stock authorizing the cancellation of 11,050,714 Series B Preferred shares in exchange for the issuance of 11,050,714 shares of common stock.</t>
  </si>
  <si>
    <t>2. Basis of presentation (Policie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collectability of accounts receivable, revenue recognition, useful life of long-lived
assets, fair value of stock-based compensation, embedded derivative liabilities and beneficial conversion features of convertible
debentures, fair values of shares issued for non-cash consider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Fair value of financial assets and liabilities</t>
  </si>
  <si>
    <t xml:space="preserve">Fair value of financial
assets and liabilitie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Financial instruments,
including accounts receivable, accounts payable and accrued liabilities, accounts payable and accrued liabilities – related
party, promissory note and promissory note – related party are carried at amortized cost, which management believes approximates
fair value due to the short-term nature of these instruments. The following table presents
information about the assets that are measured at fair value on a recurring basis as at June 30, 2018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Quoted Prices Significant Other Significant
June 30, in Active Markets Observable Inputs Unobservable Inputs
2018 (Level 1 (Level 2 (Level 3
Assets:
Cash $ 50,196 $ 50,196 $ — $ —
Total $ 50,196 $ 50,196 $ — $ — </t>
  </si>
  <si>
    <t>Recent Accounting Pronouncements</t>
  </si>
  <si>
    <t>Recent Accounting
Pronouncements In February 2016, Financial
Accounting Standards Board (FASB) issued Topic 842, Leases Leases In November 2016, the
FASB issued Accounting Standards Updates (ASU) 2016-18, requiring that restricted cash and restricted cash equivalents be included
with cash and cash equivalents when reconciling the beginning-of-period and end-of- period total cash amounts shown on the statement
of cash flows. Consequently, any transfers between cash and restricted cash are not presented as a separate line item in the operating,
investing or financing sections of the cash flow statement. The amendments were effective for public business entities for fiscal
years beginning after December 15, 2017, and interim periods within those fiscal years. The adoption of ASU 2016-18 has had only
a limited impact on the presentation of the statement of cash flows. In June 2016, the FASB
issued ASU 2016-13, Financial Instruments—Credit Losses (Topic 326): Measurement of Credit Losses on Financial Instruments,
requiring certain changes to the recognition and measurement as well as disclosure of incurred and expected credit losses. The
standard will become effective for the Company beginning January 1, 2020. The Company is assessing the impact adoption of this
standard will have on its consolidated results of operations, financial condition, cash flows, and financial statement disclosures. In July 2017, the FASB
issued ASU 2017-11, requiring certain changes to the presentation and disclosures of changes to liability or equity classification
of financial instruments. The amendments are effective for public business entities for fiscal years beginning after December 15,
2018, and interim periods within those fiscal years. The Company is assessing the impact adoption of this standard will have on
its consolidated results of operations, financial condition, cash flows, and financial statement disclosures.</t>
  </si>
  <si>
    <t>2. Basis of presentation (Tables)</t>
  </si>
  <si>
    <t>Fair Value, Assets Measured on Recurring Basis</t>
  </si>
  <si>
    <t xml:space="preserve">Quoted Prices Significant Other Significant
June 30, in Active Markets Observable Inputs Unobservable Inputs
2018 (Level 1 (Level 2 (Level 3
Assets:
Cash $ 50,196 $ 50,196 $ — $ —
Total $ 50,196 $ 50,196 $ — $ — </t>
  </si>
  <si>
    <t>4. Equipment (Tables)</t>
  </si>
  <si>
    <t>Schedule of equipment</t>
  </si>
  <si>
    <t xml:space="preserve">Equipment, net consisted
of the following:
June 30, 2018 March 31, 2018
Computer equipment $ 14,856 $ 14,884
Furniture 1,209 1,211
Total 16,065 16,095
Less: accumulated amortization 12,292 11,440
Equipment, net $ 3,773 $ 4,655 </t>
  </si>
  <si>
    <t>6. Related Party Transactions (Tables)</t>
  </si>
  <si>
    <t>Schedule of Related Party Transactions</t>
  </si>
  <si>
    <t>Three months ended June 30,
Transactions with related parties 2018 2017
(a) Transactions incurred with the CEO or companies controlled by CEO:
Management fees $ 31,169 $ 30,517
Management fees – Stock-based compensation — 613
Research and development 26,539 32,374
General and administrative 9,839 5,224
$ 67,547 $ 68,728
(b) Transactions incurred with the Chairman of the Company
Management fees (1) $ 3,000 $ 3,000
Management fees – Stock-based compensation 2,225 9,458
$ 5,225 $ 12,458
(c) Transactions incurred with a Director of the Company
Management fees – Stock-based compensation $ 890 $ 3,783
General and administrative – Interest on convertible promissory note — 4,517
General and administrative – Interest on promissory note 9,227
$ 10,117 $ 8,300
(d) Transactions incurred with a shareholder of the Company
Investor relations and promotion $ 10,000 $ 17,078
$ 10,000 $ 17,078
Related party balances, as at
June 30, 2018 March 31, 2018
(e) Amounts owed to companies controlled by the CEO:
Accounts payable and accrued liabilities $ 464,270 421,351
Promissory note – June 2, 2017 (2) 25,000 25,000
Promissory note –July 11, 2017 (3) 19,012 19,400
Promissory note – April 10, 2018 (4) 39,672 —
Promissory note – May 29, 2018 (5) 5,000 —
Promissory note – June 21, 2018 (6) 10,000 —
$ 562,954 $ 465,751
(f) Amounts owed to the Chairman of the Company $ 12,000 $ 9,000
(g) Amounts owed to a Director of the Company
Accounts payable and accrued liabilities $ 7,977 $ 8,622
Promissory note – September 17, 2017 (7) 100,000 100,000
Promissory note – November 7, 2017 (7) 50,000 50,000
Promissory note – December 5, 2017 (7) 100,000 100,000
Promissory note – April 11, 2018 (7) 50,000 —
Promissory note – May 29, 2018 (8) 25,000 —
Promissory note – June 21, 2018 (9) 25,000 —
Promissory note – June 26, 2018 (10) 25,000 —
$ 382,977 $ 258,622
(h) Amounts owed to a shareholder of the Company
Accounts payable and accrued liabilities $ 109,330 $ 88,001
(1) On July 1, 2016, the Company entered into an agreement with the Company’s Chairman whereby he would provide services to the Company at a monthly rate of $1,000 for a period of two years ending on June 30, 2018. Effective April 1, 2017, the Chairman agreed to waive the accrued fees.
(2) The unsecured promissory note maturing on June 2, 2017, was issued with a twelve-month term, comprises $25,000 principal, and bears interest at 12% per annum. The principal balance included prepaid interest of $3,000. The amount due is currently in default and an extension of the term is expected to be renegotiated.
(3) The unsecured promissory note maturing on July 11, 2017, was issued with a twelve-month term, comprises $19,400 (CAD $25,000) principal, and bears interest at 12% per annum. The principal balance included prepaid interest of $2,328 (CAD $3,000). The amount due is currently in default and an extension of the term is expected to be renegotiated.
(4) The unsecured promissory note maturing on April 9, 2019, was issued with a twelve-month term, comprises $38,024 (50,000 CAD) principal, and bears interest at 12% per annum.
(5) The unsecured promissory note maturing on May 28, 2019, was issued with a twelve-month term, comprises $5,000 principal, and bears interest at 12% per annum.
(6) The unsecured promissory note maturing on June 20, 2019, was issued with a twelve-month term, comprises $10,000 principal, and bears interest at 12% per annum.
(7) The unsecured promissory notes dated September 17, 2017, November 7, 2017, December 5, 2017, and April 11, 2018, respectively were consolidated by agreement on April 11, 2018, in a new note in the amount of $300,000 that retires and replaces the aforesaid prior notes. The unsecured promissory note matures on April 10,2019, and bears interest at 12% per annum.
(8) The unsecured promissory note maturing on May 28, 2019, was issued with a twelve-month term comprises $25,000 in principal and bears 12% per annum.
(9) The unsecured promissory note maturing on June 20, 2019, was issued with a twelve-month term comprises $25,000 in principal and bears 12% per annum.
(10) The unsecured promissory note maturing on June 25, 2019, was issued with a twelve-month term comprises $25,000 in principal and bears 12% per annum.</t>
  </si>
  <si>
    <t>8. Share Purchase Warrants (Tables)</t>
  </si>
  <si>
    <t>Schedule of Warrants, Activity</t>
  </si>
  <si>
    <t xml:space="preserve">The following table summarizes
the continuity of share purchase warrants:
Number of warrants Weighted average exercise price $
Balance, March 31, 2018 26,364 60
Expired (6,944 ) 100
Balance, June 30, 2018 19,420 105 </t>
  </si>
  <si>
    <t>Schedule of Outstanding Warrants</t>
  </si>
  <si>
    <t xml:space="preserve">As at June 30, 2018,
the following share purchase warrants were outstanding:
Number of warrants outstanding Exercise price $ Expiry date
3,866 125 December 10, 2018
15,554 100 September 1, 2018
19,420 </t>
  </si>
  <si>
    <t>9. Stock Options (Tables)</t>
  </si>
  <si>
    <t>Schedule of stock option activities</t>
  </si>
  <si>
    <t xml:space="preserve">The following table summarizes
the continuity of stock options:
Number of stock options Weighted average exercise price $
Balance outstanding, March 31, 2018, and June 30, 2018 20,200 60
Exercisable, June 30, 2018 19,765 60 </t>
  </si>
  <si>
    <t>Schedule of stock options outstanding</t>
  </si>
  <si>
    <t>As at June 30, 2018,
the following share purchase options were outstanding:
Number of options outstanding Number of options vested
Exercise $ Expiry date
20,200 19,675 60 September 30, 2020</t>
  </si>
  <si>
    <t>1. Nature of Operations and Continuance of Business (Details Narrative) - USD ($)</t>
  </si>
  <si>
    <t>Working capital deficiency</t>
  </si>
  <si>
    <t>2. Basis of presentation (Details) - USD ($)</t>
  </si>
  <si>
    <t>Mar. 31, 2017</t>
  </si>
  <si>
    <t>Assets:</t>
  </si>
  <si>
    <t>Total</t>
  </si>
  <si>
    <t>Fair Value, Inputs, Level 1 [Member]</t>
  </si>
  <si>
    <t>Fair Value, Inputs, Level 2 [Member]</t>
  </si>
  <si>
    <t>Fair Value, Inputs, Level 3 [Member]</t>
  </si>
  <si>
    <t>3. Joint Venture (Details Narrative) - USD ($)</t>
  </si>
  <si>
    <t>Amortization of license</t>
  </si>
  <si>
    <t>4. Equipment (Details) - USD ($)</t>
  </si>
  <si>
    <t>Equipment, Gross</t>
  </si>
  <si>
    <t>Less: accumulated amortization</t>
  </si>
  <si>
    <t>Equipment, net</t>
  </si>
  <si>
    <t>Computer Equipment [Member]</t>
  </si>
  <si>
    <t>Furniture [Member]</t>
  </si>
  <si>
    <t>4. Equipment (Details Narrative)</t>
  </si>
  <si>
    <t>Jun. 30, 2018USD ($)</t>
  </si>
  <si>
    <t>Decrease in equipment cost</t>
  </si>
  <si>
    <t>Foreign currency translation adjustments</t>
  </si>
  <si>
    <t>5. Promissory Note (Details Narrative) - USD ($)</t>
  </si>
  <si>
    <t>Proceeds from promissory note</t>
  </si>
  <si>
    <t>Interest rate</t>
  </si>
  <si>
    <t>12.00%</t>
  </si>
  <si>
    <t>Maturity date</t>
  </si>
  <si>
    <t>Jun. 25,
		2019</t>
  </si>
  <si>
    <t>6. Related Party Transactions (Details) - USD ($)</t>
  </si>
  <si>
    <t>Promissory note</t>
  </si>
  <si>
    <t>Chief Executive Officer [Member]</t>
  </si>
  <si>
    <t>Management fees</t>
  </si>
  <si>
    <t>Management fees - Stock-based compensation</t>
  </si>
  <si>
    <t>Due to related party</t>
  </si>
  <si>
    <t>Board of Directors Chairman [Member]</t>
  </si>
  <si>
    <t>Director [Member]</t>
  </si>
  <si>
    <t>General and administrative - Interest on convertible promissory note</t>
  </si>
  <si>
    <t>General and administrative - Interest on promissory note</t>
  </si>
  <si>
    <t>Shareholder [Member]</t>
  </si>
  <si>
    <t>Investor relations and promotion</t>
  </si>
  <si>
    <t>7. Common Stock and Preferred Stock (Details Narrative) - $ / shares</t>
  </si>
  <si>
    <t>8. Share Purchase Warrants (Details)</t>
  </si>
  <si>
    <t>Jun. 30, 2018$ / sharesshares</t>
  </si>
  <si>
    <t>Number of warrants outstanding at the beggining | shares</t>
  </si>
  <si>
    <t>Number of warrants Expired | shares</t>
  </si>
  <si>
    <t>Number of warrants outstanding at the end | shares</t>
  </si>
  <si>
    <t>Weighted average exercise price per warrants outstanding at the beggining | $ / shares</t>
  </si>
  <si>
    <t>Weighted average exercise price per warrants Expired | $ / shares</t>
  </si>
  <si>
    <t>Weighted average exercise price per warrants outstanding at the end | $ / shares</t>
  </si>
  <si>
    <t>8. Share Purchase Warrants (Details 1) - $ / shares</t>
  </si>
  <si>
    <t>9 Months Ended</t>
  </si>
  <si>
    <t>Dec. 31, 2017</t>
  </si>
  <si>
    <t>Number of warrants outstanding</t>
  </si>
  <si>
    <t>Exercise Price</t>
  </si>
  <si>
    <t>Warrant [Member]</t>
  </si>
  <si>
    <t>Warrant [Member] | $125 [Member]</t>
  </si>
  <si>
    <t>Expiry date</t>
  </si>
  <si>
    <t>Dec. 10,
		2018</t>
  </si>
  <si>
    <t>Warrant [Member] | $100 [Member]</t>
  </si>
  <si>
    <t>Sep. 1,
		2018</t>
  </si>
  <si>
    <t>9. Stock Options (Details) - $ / shares</t>
  </si>
  <si>
    <t>Options, Outstanding</t>
  </si>
  <si>
    <t>Options , Exercisable</t>
  </si>
  <si>
    <t>Weighted Average Exercise Price, Options, Outstanding</t>
  </si>
  <si>
    <t>Weighted Average Price Per Share exercisable</t>
  </si>
  <si>
    <t>9. Stock Options (Details 1)</t>
  </si>
  <si>
    <t>Number of options outstanding</t>
  </si>
  <si>
    <t>Number of options vested</t>
  </si>
  <si>
    <t>Exercise Price | $ / shares</t>
  </si>
  <si>
    <t>Sep. 30,
		2020</t>
  </si>
  <si>
    <t>9. Stock Options (Details Narrative) - USD ($)</t>
  </si>
  <si>
    <t>Stock-based compensation expense</t>
  </si>
  <si>
    <t>Intrinsic value of options</t>
  </si>
  <si>
    <t>10. Concentration of Risk (Details Narrative)</t>
  </si>
  <si>
    <t>Sales Revenue, Net [Member] | Five customers [Member]</t>
  </si>
  <si>
    <t>Concentration percentage</t>
  </si>
  <si>
    <t>57.40%</t>
  </si>
  <si>
    <t>55.00%</t>
  </si>
  <si>
    <t>Accounts Receivable [Member] | Three Customers [Member]</t>
  </si>
  <si>
    <t>43.00%</t>
  </si>
  <si>
    <t>Accounts Receivable [Member] | Four Customers [Member]</t>
  </si>
  <si>
    <t>11. Commitment (Details Narratives)</t>
  </si>
  <si>
    <t>Monthly rental payments</t>
  </si>
  <si>
    <t>Lease term</t>
  </si>
  <si>
    <t>3 months</t>
  </si>
  <si>
    <t>Commitments Description</t>
  </si>
  <si>
    <t>The Company
received a Citation and Notice of Assessment dated October 14, 2016 (“Citation”), that Stephen J. Fowler (“Fowler”),
a former director and chief financial officer, had initiated a complaint with the State of Washington Department of Labor and
Industries for amounts allegedly due to him for unpaid wages. The Citation declared that Fowler is owed $45,000 in wages in addition
to an assessed interest of $3,368, and a penalty of $4,500. On November 8, 2016, the Company entered an appeal alleging that the
calculation of amounts due to Fowler was incorrect and that Fowler had improperly obtained shares of its common stock which it
intends to recover. The Company received a response from the Department of Labor and Industries dated November 18, 2016, in which
it was advised that Fowler’s claim had been transferred to the Office of the Attorney General and that a hearing on the
matter would be held by the Office of Administrative Hearings. A hearing date has been set for January 30, 2019. The Company believes
that the claims detailed in the Citation are without merit. However, the outcome of this proceeding cannot be reasonably determined
at this time.</t>
  </si>
  <si>
    <t>12. Segment Information (Details Narrtaive) - USD ($)</t>
  </si>
  <si>
    <t>Revenues</t>
  </si>
  <si>
    <t>CANADA</t>
  </si>
  <si>
    <t>USA</t>
  </si>
  <si>
    <t>13. Subsequent Events (Details Narrative) - shares</t>
  </si>
  <si>
    <t>Aug. 14, 2018</t>
  </si>
  <si>
    <t>Aug. 29, 2018</t>
  </si>
  <si>
    <t>Number of common stock issued</t>
  </si>
  <si>
    <t>Subsequent Event [Member]</t>
  </si>
  <si>
    <t>Subsequent event description</t>
  </si>
  <si>
    <t>On August
14, 2018, the Company and Digital Power Lending (“DPL”) signed a Letter of Intent (“LOI”) for the purposes
of realizing funding from DPL along with the expectation that the Company licenses its smartLoan, digital lending application
to DPL. The LOI commits DPL to purchasing 675,000 Company Units for an aggregate investment of $500,000 in three tranches receivable
on the realization of certain milestones. Each Unit will be comprised of one share of Series B Preferred Shares and a ½ purchase
warrant, each full purchase warrant entitling the holder to purchase an additional share of the Company’s Series B Preferred
Shares for $1.75 per share until August 31, 2021. The purchase warrants will vest once all three investment tranches are complete.
The parties to the LOI intend to amend the investment commitment to replace Series B Preferred Shares with common shares.</t>
  </si>
  <si>
    <t>Number of Preferred stock convers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46679</v>
      </c>
    </row>
    <row r="10" spans="1:3">
      <c r="A10" s="4" t="s">
        <v>16</v>
      </c>
      <c r="B10" s="4" t="s">
        <v>17</v>
      </c>
    </row>
    <row r="11" spans="1:3">
      <c r="A11" s="4" t="s">
        <v>18</v>
      </c>
      <c r="C11" s="5" t="n">
        <v>11285255</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9</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2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24</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24</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24</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24</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24</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24</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24</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24</v>
      </c>
    </row>
    <row r="4" spans="1:2">
      <c r="A4" s="4" t="s">
        <v>153</v>
      </c>
      <c r="B4" s="4" t="s">
        <v>154</v>
      </c>
    </row>
    <row r="5" spans="1:2">
      <c r="A5" s="4" t="s">
        <v>155</v>
      </c>
      <c r="B5" s="4" t="s">
        <v>156</v>
      </c>
    </row>
    <row r="6" spans="1:2">
      <c r="A6" s="4" t="s">
        <v>157</v>
      </c>
      <c r="B6"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0196</v>
      </c>
      <c r="C3" s="7" t="n">
        <v>11542</v>
      </c>
    </row>
    <row r="4" spans="1:3">
      <c r="A4" s="4" t="s">
        <v>33</v>
      </c>
      <c r="B4" s="5" t="n">
        <v>66715</v>
      </c>
      <c r="C4" s="5" t="n">
        <v>40619</v>
      </c>
    </row>
    <row r="5" spans="1:3">
      <c r="A5" s="4" t="s">
        <v>34</v>
      </c>
      <c r="B5" s="5" t="n">
        <v>26374</v>
      </c>
      <c r="C5" s="5" t="n">
        <v>22070</v>
      </c>
    </row>
    <row r="6" spans="1:3">
      <c r="A6" s="4" t="s">
        <v>35</v>
      </c>
      <c r="B6" s="5" t="n">
        <v>143285</v>
      </c>
      <c r="C6" s="5" t="n">
        <v>74231</v>
      </c>
    </row>
    <row r="7" spans="1:3">
      <c r="A7" s="4" t="s">
        <v>36</v>
      </c>
      <c r="B7" s="5" t="n">
        <v>3773</v>
      </c>
      <c r="C7" s="5" t="n">
        <v>4655</v>
      </c>
    </row>
    <row r="8" spans="1:3">
      <c r="A8" s="4" t="s">
        <v>37</v>
      </c>
      <c r="B8" s="5" t="n">
        <v>67436</v>
      </c>
      <c r="C8" s="5" t="n">
        <v>75227</v>
      </c>
    </row>
    <row r="9" spans="1:3">
      <c r="A9" s="4" t="s">
        <v>38</v>
      </c>
      <c r="B9" s="5" t="n">
        <v>214494</v>
      </c>
      <c r="C9" s="5" t="n">
        <v>154113</v>
      </c>
    </row>
    <row r="10" spans="1:3">
      <c r="A10" s="3" t="s">
        <v>39</v>
      </c>
    </row>
    <row r="11" spans="1:3">
      <c r="A11" s="4" t="s">
        <v>40</v>
      </c>
      <c r="B11" s="5" t="n">
        <v>290309</v>
      </c>
      <c r="C11" s="5" t="n">
        <v>316593</v>
      </c>
    </row>
    <row r="12" spans="1:3">
      <c r="A12" s="4" t="s">
        <v>41</v>
      </c>
      <c r="B12" s="5" t="n">
        <v>593577</v>
      </c>
      <c r="C12" s="5" t="n">
        <v>547509</v>
      </c>
    </row>
    <row r="13" spans="1:3">
      <c r="A13" s="4" t="s">
        <v>42</v>
      </c>
      <c r="B13" s="5" t="n">
        <v>8585</v>
      </c>
      <c r="C13" s="5" t="n">
        <v>8740</v>
      </c>
    </row>
    <row r="14" spans="1:3">
      <c r="A14" s="4" t="s">
        <v>43</v>
      </c>
      <c r="B14" s="5" t="n">
        <v>25000</v>
      </c>
      <c r="C14" s="5" t="n">
        <v>0</v>
      </c>
    </row>
    <row r="15" spans="1:3">
      <c r="A15" s="4" t="s">
        <v>44</v>
      </c>
      <c r="B15" s="5" t="n">
        <v>473684</v>
      </c>
      <c r="C15" s="5" t="n">
        <v>294400</v>
      </c>
    </row>
    <row r="16" spans="1:3">
      <c r="A16" s="4" t="s">
        <v>45</v>
      </c>
      <c r="B16" s="5" t="n">
        <v>1391155</v>
      </c>
      <c r="C16" s="5" t="n">
        <v>1167242</v>
      </c>
    </row>
    <row r="17" spans="1:3">
      <c r="A17" s="3" t="s">
        <v>46</v>
      </c>
    </row>
    <row r="18" spans="1:3">
      <c r="A18" s="4" t="s">
        <v>47</v>
      </c>
      <c r="B18" s="5" t="n">
        <v>235</v>
      </c>
      <c r="C18" s="5" t="n">
        <v>235</v>
      </c>
    </row>
    <row r="19" spans="1:3">
      <c r="A19" s="4" t="s">
        <v>48</v>
      </c>
      <c r="B19" s="5" t="n">
        <v>676964</v>
      </c>
      <c r="C19" s="5" t="n">
        <v>676964</v>
      </c>
    </row>
    <row r="20" spans="1:3">
      <c r="A20" s="4" t="s">
        <v>49</v>
      </c>
      <c r="B20" s="5" t="n">
        <v>1002848</v>
      </c>
      <c r="C20" s="5" t="n">
        <v>999733</v>
      </c>
    </row>
    <row r="21" spans="1:3">
      <c r="A21" s="4" t="s">
        <v>50</v>
      </c>
      <c r="B21" s="5" t="n">
        <v>6228999</v>
      </c>
      <c r="C21" s="5" t="n">
        <v>6228999</v>
      </c>
    </row>
    <row r="22" spans="1:3">
      <c r="A22" s="4" t="s">
        <v>51</v>
      </c>
      <c r="B22" s="5" t="n">
        <v>-14226</v>
      </c>
      <c r="C22" s="5" t="n">
        <v>-15007</v>
      </c>
    </row>
    <row r="23" spans="1:3">
      <c r="A23" s="4" t="s">
        <v>52</v>
      </c>
      <c r="B23" s="5" t="n">
        <v>-9090328</v>
      </c>
      <c r="C23" s="5" t="n">
        <v>-8922901</v>
      </c>
    </row>
    <row r="24" spans="1:3">
      <c r="A24" s="4" t="s">
        <v>53</v>
      </c>
      <c r="B24" s="5" t="n">
        <v>-1176660</v>
      </c>
      <c r="C24" s="5" t="n">
        <v>-1013129</v>
      </c>
    </row>
    <row r="25" spans="1:3">
      <c r="A25" s="4" t="s">
        <v>54</v>
      </c>
      <c r="B25" s="5" t="n">
        <v>214495</v>
      </c>
      <c r="C25" s="5" t="n">
        <v>154113</v>
      </c>
    </row>
    <row r="26" spans="1:3">
      <c r="A26" s="4" t="s">
        <v>55</v>
      </c>
    </row>
    <row r="27" spans="1:3">
      <c r="A27" s="3" t="s">
        <v>46</v>
      </c>
    </row>
    <row r="28" spans="1:3">
      <c r="A28" s="4" t="s">
        <v>56</v>
      </c>
      <c r="B28" s="5" t="n">
        <v>0</v>
      </c>
      <c r="C28" s="5" t="n">
        <v>4565</v>
      </c>
    </row>
    <row r="29" spans="1:3">
      <c r="A29" s="4" t="s">
        <v>57</v>
      </c>
    </row>
    <row r="30" spans="1:3">
      <c r="A30" s="3" t="s">
        <v>46</v>
      </c>
    </row>
    <row r="31" spans="1:3">
      <c r="A31" s="4" t="s">
        <v>56</v>
      </c>
      <c r="B31" s="7" t="n">
        <v>18848</v>
      </c>
      <c r="C31" s="7" t="n">
        <v>142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24</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24</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v>
      </c>
    </row>
    <row r="3" spans="1:2">
      <c r="A3" s="3" t="s">
        <v>124</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24</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24</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v>
      </c>
      <c r="B1" s="2" t="s">
        <v>2</v>
      </c>
      <c r="C1" s="2" t="s">
        <v>30</v>
      </c>
    </row>
    <row r="2" spans="1:3">
      <c r="A2" s="3" t="s">
        <v>124</v>
      </c>
    </row>
    <row r="3" spans="1:3">
      <c r="A3" s="4" t="s">
        <v>52</v>
      </c>
      <c r="B3" s="7" t="n">
        <v>-9090328</v>
      </c>
      <c r="C3" s="7" t="n">
        <v>-8922901</v>
      </c>
    </row>
    <row r="4" spans="1:3">
      <c r="A4" s="4" t="s">
        <v>179</v>
      </c>
      <c r="B4" s="7" t="n">
        <v>-124787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s>
  <sheetData>
    <row r="1" spans="1:5">
      <c r="A1" s="1" t="s">
        <v>180</v>
      </c>
      <c r="B1" s="2" t="s">
        <v>2</v>
      </c>
      <c r="C1" s="2" t="s">
        <v>30</v>
      </c>
      <c r="D1" s="2" t="s">
        <v>68</v>
      </c>
      <c r="E1" s="2" t="s">
        <v>181</v>
      </c>
    </row>
    <row r="2" spans="1:5">
      <c r="A2" s="3" t="s">
        <v>182</v>
      </c>
    </row>
    <row r="3" spans="1:5">
      <c r="A3" s="4" t="s">
        <v>32</v>
      </c>
      <c r="B3" s="7" t="n">
        <v>50196</v>
      </c>
      <c r="C3" s="7" t="n">
        <v>11542</v>
      </c>
      <c r="D3" s="7" t="n">
        <v>186719</v>
      </c>
      <c r="E3" s="7" t="n">
        <v>535438</v>
      </c>
    </row>
    <row r="4" spans="1:5">
      <c r="A4" s="4" t="s">
        <v>183</v>
      </c>
      <c r="B4" s="5" t="n">
        <v>50196</v>
      </c>
    </row>
    <row r="5" spans="1:5">
      <c r="A5" s="4" t="s">
        <v>184</v>
      </c>
    </row>
    <row r="6" spans="1:5">
      <c r="A6" s="3" t="s">
        <v>182</v>
      </c>
    </row>
    <row r="7" spans="1:5">
      <c r="A7" s="4" t="s">
        <v>32</v>
      </c>
      <c r="B7" s="5" t="n">
        <v>50196</v>
      </c>
    </row>
    <row r="8" spans="1:5">
      <c r="A8" s="4" t="s">
        <v>183</v>
      </c>
      <c r="B8" s="5" t="n">
        <v>50196</v>
      </c>
    </row>
    <row r="9" spans="1:5">
      <c r="A9" s="4" t="s">
        <v>185</v>
      </c>
    </row>
    <row r="10" spans="1:5">
      <c r="A10" s="3" t="s">
        <v>182</v>
      </c>
    </row>
    <row r="11" spans="1:5">
      <c r="A11" s="4" t="s">
        <v>32</v>
      </c>
      <c r="B11" s="5" t="n">
        <v>0</v>
      </c>
    </row>
    <row r="12" spans="1:5">
      <c r="A12" s="4" t="s">
        <v>183</v>
      </c>
      <c r="B12" s="5" t="n">
        <v>0</v>
      </c>
    </row>
    <row r="13" spans="1:5">
      <c r="A13" s="4" t="s">
        <v>186</v>
      </c>
    </row>
    <row r="14" spans="1:5">
      <c r="A14" s="3" t="s">
        <v>182</v>
      </c>
    </row>
    <row r="15" spans="1:5">
      <c r="A15" s="4" t="s">
        <v>32</v>
      </c>
      <c r="B15" s="5" t="n">
        <v>0</v>
      </c>
    </row>
    <row r="16" spans="1:5">
      <c r="A16" s="4" t="s">
        <v>183</v>
      </c>
      <c r="B16"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87</v>
      </c>
      <c r="B1" s="2" t="s">
        <v>1</v>
      </c>
    </row>
    <row r="2" spans="1:3">
      <c r="B2" s="2" t="s">
        <v>2</v>
      </c>
      <c r="C2" s="2" t="s">
        <v>68</v>
      </c>
    </row>
    <row r="3" spans="1:3">
      <c r="A3" s="3" t="s">
        <v>124</v>
      </c>
    </row>
    <row r="4" spans="1:3">
      <c r="A4" s="4" t="s">
        <v>188</v>
      </c>
      <c r="B4" s="7" t="n">
        <v>10103</v>
      </c>
    </row>
    <row r="5" spans="1:3">
      <c r="A5" s="4" t="s">
        <v>101</v>
      </c>
      <c r="B5" s="7" t="n">
        <v>-7791</v>
      </c>
      <c r="C5" s="7" t="n">
        <v>-274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189</v>
      </c>
      <c r="B1" s="2" t="s">
        <v>2</v>
      </c>
      <c r="C1" s="2" t="s">
        <v>30</v>
      </c>
    </row>
    <row r="2" spans="1:3">
      <c r="A2" s="4" t="s">
        <v>190</v>
      </c>
      <c r="B2" s="7" t="n">
        <v>16065</v>
      </c>
      <c r="C2" s="7" t="n">
        <v>16095</v>
      </c>
    </row>
    <row r="3" spans="1:3">
      <c r="A3" s="4" t="s">
        <v>191</v>
      </c>
      <c r="B3" s="5" t="n">
        <v>12292</v>
      </c>
      <c r="C3" s="5" t="n">
        <v>11440</v>
      </c>
    </row>
    <row r="4" spans="1:3">
      <c r="A4" s="4" t="s">
        <v>192</v>
      </c>
      <c r="B4" s="5" t="n">
        <v>3773</v>
      </c>
      <c r="C4" s="5" t="n">
        <v>4655</v>
      </c>
    </row>
    <row r="5" spans="1:3">
      <c r="A5" s="4" t="s">
        <v>193</v>
      </c>
    </row>
    <row r="6" spans="1:3">
      <c r="A6" s="4" t="s">
        <v>190</v>
      </c>
      <c r="B6" s="5" t="n">
        <v>14856</v>
      </c>
      <c r="C6" s="5" t="n">
        <v>14884</v>
      </c>
    </row>
    <row r="7" spans="1:3">
      <c r="A7" s="4" t="s">
        <v>194</v>
      </c>
    </row>
    <row r="8" spans="1:3">
      <c r="A8" s="4" t="s">
        <v>190</v>
      </c>
      <c r="B8" s="7" t="n">
        <v>1209</v>
      </c>
      <c r="C8" s="7" t="n">
        <v>121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195</v>
      </c>
      <c r="B1" s="2" t="s">
        <v>1</v>
      </c>
    </row>
    <row r="2" spans="1:2">
      <c r="B2" s="2" t="s">
        <v>196</v>
      </c>
    </row>
    <row r="3" spans="1:2">
      <c r="A3" s="3" t="s">
        <v>124</v>
      </c>
    </row>
    <row r="4" spans="1:2">
      <c r="A4" s="4" t="s">
        <v>197</v>
      </c>
      <c r="B4" s="7" t="n">
        <v>30</v>
      </c>
    </row>
    <row r="5" spans="1:2">
      <c r="A5" s="4" t="s">
        <v>198</v>
      </c>
      <c r="B5" s="7" t="n">
        <v>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30</v>
      </c>
    </row>
    <row r="2" spans="1:3">
      <c r="A2" s="4" t="s">
        <v>59</v>
      </c>
      <c r="B2" s="8" t="n">
        <v>0.001</v>
      </c>
      <c r="C2" s="8" t="n">
        <v>0.001</v>
      </c>
    </row>
    <row r="3" spans="1:3">
      <c r="A3" s="4" t="s">
        <v>60</v>
      </c>
      <c r="B3" s="5" t="n">
        <v>250000000</v>
      </c>
      <c r="C3" s="5" t="n">
        <v>250000000</v>
      </c>
    </row>
    <row r="4" spans="1:3">
      <c r="A4" s="4" t="s">
        <v>61</v>
      </c>
      <c r="B4" s="5" t="n">
        <v>234541</v>
      </c>
      <c r="C4" s="5" t="n">
        <v>234541</v>
      </c>
    </row>
    <row r="5" spans="1:3">
      <c r="A5" s="4" t="s">
        <v>62</v>
      </c>
      <c r="B5" s="5" t="n">
        <v>234541</v>
      </c>
      <c r="C5" s="5" t="n">
        <v>234541</v>
      </c>
    </row>
    <row r="6" spans="1:3">
      <c r="A6" s="4" t="s">
        <v>63</v>
      </c>
      <c r="B6" s="8" t="n">
        <v>0.001</v>
      </c>
      <c r="C6" s="8" t="n">
        <v>0.001</v>
      </c>
    </row>
    <row r="7" spans="1:3">
      <c r="A7" s="4" t="s">
        <v>64</v>
      </c>
      <c r="B7" s="5" t="n">
        <v>75000000</v>
      </c>
      <c r="C7" s="5" t="n">
        <v>75000000</v>
      </c>
    </row>
    <row r="8" spans="1:3">
      <c r="A8" s="4" t="s">
        <v>55</v>
      </c>
    </row>
    <row r="9" spans="1:3">
      <c r="A9" s="4" t="s">
        <v>63</v>
      </c>
      <c r="B9" s="8" t="n">
        <v>0.001</v>
      </c>
      <c r="C9" s="8" t="n">
        <v>0.001</v>
      </c>
    </row>
    <row r="10" spans="1:3">
      <c r="A10" s="4" t="s">
        <v>64</v>
      </c>
      <c r="B10" s="5" t="n">
        <v>10000000</v>
      </c>
      <c r="C10" s="5" t="n">
        <v>10000000</v>
      </c>
    </row>
    <row r="11" spans="1:3">
      <c r="A11" s="4" t="s">
        <v>65</v>
      </c>
      <c r="B11" s="5" t="n">
        <v>0</v>
      </c>
      <c r="C11" s="5" t="n">
        <v>0</v>
      </c>
    </row>
    <row r="12" spans="1:3">
      <c r="A12" s="4" t="s">
        <v>66</v>
      </c>
      <c r="B12" s="5" t="n">
        <v>0</v>
      </c>
      <c r="C12" s="5" t="n">
        <v>0</v>
      </c>
    </row>
    <row r="13" spans="1:3">
      <c r="A13" s="4" t="s">
        <v>57</v>
      </c>
    </row>
    <row r="14" spans="1:3">
      <c r="A14" s="4" t="s">
        <v>63</v>
      </c>
      <c r="B14" s="8" t="n">
        <v>0.001</v>
      </c>
      <c r="C14" s="8" t="n">
        <v>0.001</v>
      </c>
    </row>
    <row r="15" spans="1:3">
      <c r="A15" s="4" t="s">
        <v>64</v>
      </c>
      <c r="B15" s="5" t="n">
        <v>25000000</v>
      </c>
      <c r="C15" s="5" t="n">
        <v>25000000</v>
      </c>
    </row>
    <row r="16" spans="1:3">
      <c r="A16" s="4" t="s">
        <v>65</v>
      </c>
      <c r="B16" s="5" t="n">
        <v>18847976</v>
      </c>
      <c r="C16" s="5" t="n">
        <v>14282976</v>
      </c>
    </row>
    <row r="17" spans="1:3">
      <c r="A17" s="4" t="s">
        <v>66</v>
      </c>
      <c r="B17" s="5" t="n">
        <v>18847976</v>
      </c>
      <c r="C17" s="5" t="n">
        <v>142829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99</v>
      </c>
      <c r="B1" s="2" t="s">
        <v>1</v>
      </c>
    </row>
    <row r="2" spans="1:3">
      <c r="B2" s="2" t="s">
        <v>2</v>
      </c>
      <c r="C2" s="2" t="s">
        <v>68</v>
      </c>
    </row>
    <row r="3" spans="1:3">
      <c r="A3" s="3" t="s">
        <v>133</v>
      </c>
    </row>
    <row r="4" spans="1:3">
      <c r="A4" s="4" t="s">
        <v>200</v>
      </c>
      <c r="B4" s="7" t="n">
        <v>25000</v>
      </c>
      <c r="C4" s="7" t="n">
        <v>0</v>
      </c>
    </row>
    <row r="5" spans="1:3">
      <c r="A5" s="4" t="s">
        <v>201</v>
      </c>
      <c r="B5" s="4" t="s">
        <v>202</v>
      </c>
    </row>
    <row r="6" spans="1:3">
      <c r="A6" s="4" t="s">
        <v>203</v>
      </c>
      <c r="B6" s="4" t="s">
        <v>20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05</v>
      </c>
      <c r="B1" s="2" t="s">
        <v>1</v>
      </c>
    </row>
    <row r="2" spans="1:4">
      <c r="B2" s="2" t="s">
        <v>2</v>
      </c>
      <c r="C2" s="2" t="s">
        <v>68</v>
      </c>
      <c r="D2" s="2" t="s">
        <v>30</v>
      </c>
    </row>
    <row r="3" spans="1:4">
      <c r="A3" s="4" t="s">
        <v>79</v>
      </c>
      <c r="B3" s="7" t="n">
        <v>34475</v>
      </c>
      <c r="C3" s="7" t="n">
        <v>127440</v>
      </c>
    </row>
    <row r="4" spans="1:4">
      <c r="A4" s="4" t="s">
        <v>73</v>
      </c>
      <c r="B4" s="5" t="n">
        <v>91306</v>
      </c>
      <c r="C4" s="5" t="n">
        <v>112532</v>
      </c>
    </row>
    <row r="5" spans="1:4">
      <c r="A5" s="4" t="s">
        <v>40</v>
      </c>
      <c r="B5" s="5" t="n">
        <v>290309</v>
      </c>
      <c r="D5" s="7" t="n">
        <v>316593</v>
      </c>
    </row>
    <row r="6" spans="1:4">
      <c r="A6" s="4" t="s">
        <v>206</v>
      </c>
      <c r="B6" s="5" t="n">
        <v>25000</v>
      </c>
      <c r="D6" s="5" t="n">
        <v>0</v>
      </c>
    </row>
    <row r="7" spans="1:4">
      <c r="A7" s="4" t="s">
        <v>207</v>
      </c>
    </row>
    <row r="8" spans="1:4">
      <c r="A8" s="4" t="s">
        <v>208</v>
      </c>
      <c r="B8" s="5" t="n">
        <v>31169</v>
      </c>
      <c r="C8" s="5" t="n">
        <v>30517</v>
      </c>
    </row>
    <row r="9" spans="1:4">
      <c r="A9" s="4" t="s">
        <v>209</v>
      </c>
      <c r="B9" s="5" t="n">
        <v>0</v>
      </c>
      <c r="C9" s="5" t="n">
        <v>613</v>
      </c>
    </row>
    <row r="10" spans="1:4">
      <c r="A10" s="4" t="s">
        <v>79</v>
      </c>
      <c r="B10" s="5" t="n">
        <v>26539</v>
      </c>
      <c r="C10" s="5" t="n">
        <v>32374</v>
      </c>
    </row>
    <row r="11" spans="1:4">
      <c r="A11" s="4" t="s">
        <v>73</v>
      </c>
      <c r="B11" s="5" t="n">
        <v>9839</v>
      </c>
      <c r="C11" s="5" t="n">
        <v>5224</v>
      </c>
    </row>
    <row r="12" spans="1:4">
      <c r="A12" s="4" t="s">
        <v>210</v>
      </c>
      <c r="B12" s="5" t="n">
        <v>67547</v>
      </c>
      <c r="C12" s="5" t="n">
        <v>68728</v>
      </c>
    </row>
    <row r="13" spans="1:4">
      <c r="A13" s="4" t="s">
        <v>40</v>
      </c>
      <c r="B13" s="5" t="n">
        <v>464270</v>
      </c>
      <c r="D13" s="5" t="n">
        <v>421351</v>
      </c>
    </row>
    <row r="14" spans="1:4">
      <c r="A14" s="4" t="s">
        <v>206</v>
      </c>
      <c r="B14" s="5" t="n">
        <v>25000</v>
      </c>
      <c r="D14" s="5" t="n">
        <v>25000</v>
      </c>
    </row>
    <row r="15" spans="1:4">
      <c r="A15" s="4" t="s">
        <v>206</v>
      </c>
      <c r="B15" s="5" t="n">
        <v>19012</v>
      </c>
      <c r="D15" s="5" t="n">
        <v>19400</v>
      </c>
    </row>
    <row r="16" spans="1:4">
      <c r="A16" s="4" t="s">
        <v>206</v>
      </c>
      <c r="B16" s="5" t="n">
        <v>39672</v>
      </c>
      <c r="D16" s="5" t="n">
        <v>0</v>
      </c>
    </row>
    <row r="17" spans="1:4">
      <c r="A17" s="4" t="s">
        <v>206</v>
      </c>
      <c r="B17" s="5" t="n">
        <v>5000</v>
      </c>
      <c r="D17" s="5" t="n">
        <v>0</v>
      </c>
    </row>
    <row r="18" spans="1:4">
      <c r="A18" s="4" t="s">
        <v>206</v>
      </c>
      <c r="B18" s="5" t="n">
        <v>10000</v>
      </c>
      <c r="D18" s="5" t="n">
        <v>0</v>
      </c>
    </row>
    <row r="19" spans="1:4">
      <c r="A19" s="4" t="s">
        <v>210</v>
      </c>
      <c r="B19" s="5" t="n">
        <v>562954</v>
      </c>
      <c r="D19" s="5" t="n">
        <v>465751</v>
      </c>
    </row>
    <row r="20" spans="1:4">
      <c r="A20" s="4" t="s">
        <v>211</v>
      </c>
    </row>
    <row r="21" spans="1:4">
      <c r="A21" s="4" t="s">
        <v>208</v>
      </c>
      <c r="B21" s="5" t="n">
        <v>3000</v>
      </c>
      <c r="C21" s="5" t="n">
        <v>3000</v>
      </c>
    </row>
    <row r="22" spans="1:4">
      <c r="A22" s="4" t="s">
        <v>209</v>
      </c>
      <c r="B22" s="5" t="n">
        <v>2225</v>
      </c>
      <c r="C22" s="5" t="n">
        <v>9458</v>
      </c>
    </row>
    <row r="23" spans="1:4">
      <c r="A23" s="4" t="s">
        <v>210</v>
      </c>
      <c r="B23" s="5" t="n">
        <v>5225</v>
      </c>
      <c r="C23" s="5" t="n">
        <v>12458</v>
      </c>
    </row>
    <row r="24" spans="1:4">
      <c r="A24" s="4" t="s">
        <v>210</v>
      </c>
      <c r="B24" s="5" t="n">
        <v>12000</v>
      </c>
      <c r="D24" s="5" t="n">
        <v>9000</v>
      </c>
    </row>
    <row r="25" spans="1:4">
      <c r="A25" s="4" t="s">
        <v>212</v>
      </c>
    </row>
    <row r="26" spans="1:4">
      <c r="A26" s="4" t="s">
        <v>209</v>
      </c>
      <c r="B26" s="5" t="n">
        <v>890</v>
      </c>
      <c r="C26" s="5" t="n">
        <v>3783</v>
      </c>
    </row>
    <row r="27" spans="1:4">
      <c r="A27" s="4" t="s">
        <v>213</v>
      </c>
      <c r="B27" s="5" t="n">
        <v>0</v>
      </c>
      <c r="C27" s="5" t="n">
        <v>4517</v>
      </c>
    </row>
    <row r="28" spans="1:4">
      <c r="A28" s="4" t="s">
        <v>214</v>
      </c>
      <c r="B28" s="5" t="n">
        <v>9227</v>
      </c>
      <c r="C28" s="5" t="n">
        <v>0</v>
      </c>
    </row>
    <row r="29" spans="1:4">
      <c r="A29" s="4" t="s">
        <v>210</v>
      </c>
      <c r="B29" s="5" t="n">
        <v>10117</v>
      </c>
      <c r="C29" s="5" t="n">
        <v>8300</v>
      </c>
    </row>
    <row r="30" spans="1:4">
      <c r="A30" s="4" t="s">
        <v>40</v>
      </c>
      <c r="B30" s="5" t="n">
        <v>7977</v>
      </c>
      <c r="D30" s="5" t="n">
        <v>8622</v>
      </c>
    </row>
    <row r="31" spans="1:4">
      <c r="A31" s="4" t="s">
        <v>206</v>
      </c>
      <c r="B31" s="5" t="n">
        <v>100000</v>
      </c>
      <c r="D31" s="5" t="n">
        <v>100000</v>
      </c>
    </row>
    <row r="32" spans="1:4">
      <c r="A32" s="4" t="s">
        <v>206</v>
      </c>
      <c r="B32" s="5" t="n">
        <v>50000</v>
      </c>
      <c r="D32" s="5" t="n">
        <v>50000</v>
      </c>
    </row>
    <row r="33" spans="1:4">
      <c r="A33" s="4" t="s">
        <v>206</v>
      </c>
      <c r="B33" s="5" t="n">
        <v>100000</v>
      </c>
      <c r="D33" s="5" t="n">
        <v>100000</v>
      </c>
    </row>
    <row r="34" spans="1:4">
      <c r="A34" s="4" t="s">
        <v>206</v>
      </c>
      <c r="B34" s="5" t="n">
        <v>50000</v>
      </c>
      <c r="D34" s="5" t="n">
        <v>0</v>
      </c>
    </row>
    <row r="35" spans="1:4">
      <c r="A35" s="4" t="s">
        <v>206</v>
      </c>
      <c r="B35" s="5" t="n">
        <v>25000</v>
      </c>
      <c r="D35" s="5" t="n">
        <v>0</v>
      </c>
    </row>
    <row r="36" spans="1:4">
      <c r="A36" s="4" t="s">
        <v>206</v>
      </c>
      <c r="B36" s="5" t="n">
        <v>25000</v>
      </c>
      <c r="D36" s="5" t="n">
        <v>0</v>
      </c>
    </row>
    <row r="37" spans="1:4">
      <c r="A37" s="4" t="s">
        <v>206</v>
      </c>
      <c r="B37" s="5" t="n">
        <v>25000</v>
      </c>
      <c r="D37" s="5" t="n">
        <v>0</v>
      </c>
    </row>
    <row r="38" spans="1:4">
      <c r="A38" s="4" t="s">
        <v>210</v>
      </c>
      <c r="B38" s="5" t="n">
        <v>382977</v>
      </c>
      <c r="D38" s="5" t="n">
        <v>258622</v>
      </c>
    </row>
    <row r="39" spans="1:4">
      <c r="A39" s="4" t="s">
        <v>215</v>
      </c>
    </row>
    <row r="40" spans="1:4">
      <c r="A40" s="4" t="s">
        <v>216</v>
      </c>
      <c r="B40" s="5" t="n">
        <v>10000</v>
      </c>
      <c r="C40" s="5" t="n">
        <v>17078</v>
      </c>
    </row>
    <row r="41" spans="1:4">
      <c r="A41" s="4" t="s">
        <v>210</v>
      </c>
      <c r="B41" s="5" t="n">
        <v>10000</v>
      </c>
      <c r="C41" s="7" t="n">
        <v>17078</v>
      </c>
    </row>
    <row r="42" spans="1:4">
      <c r="A42" s="4" t="s">
        <v>40</v>
      </c>
      <c r="B42" s="7" t="n">
        <v>109330</v>
      </c>
      <c r="D42" s="7" t="n">
        <v>8800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17</v>
      </c>
      <c r="B1" s="2" t="s">
        <v>2</v>
      </c>
      <c r="C1" s="2" t="s">
        <v>30</v>
      </c>
    </row>
    <row r="2" spans="1:3">
      <c r="A2" s="4" t="s">
        <v>59</v>
      </c>
      <c r="B2" s="8" t="n">
        <v>0.001</v>
      </c>
      <c r="C2" s="8" t="n">
        <v>0.001</v>
      </c>
    </row>
    <row r="3" spans="1:3">
      <c r="A3" s="4" t="s">
        <v>60</v>
      </c>
      <c r="B3" s="5" t="n">
        <v>250000000</v>
      </c>
      <c r="C3" s="5" t="n">
        <v>250000000</v>
      </c>
    </row>
    <row r="4" spans="1:3">
      <c r="A4" s="4" t="s">
        <v>61</v>
      </c>
      <c r="B4" s="5" t="n">
        <v>234541</v>
      </c>
      <c r="C4" s="5" t="n">
        <v>234541</v>
      </c>
    </row>
    <row r="5" spans="1:3">
      <c r="A5" s="4" t="s">
        <v>62</v>
      </c>
      <c r="B5" s="5" t="n">
        <v>234541</v>
      </c>
      <c r="C5" s="5" t="n">
        <v>234541</v>
      </c>
    </row>
    <row r="6" spans="1:3">
      <c r="A6" s="4" t="s">
        <v>63</v>
      </c>
      <c r="B6" s="8" t="n">
        <v>0.001</v>
      </c>
      <c r="C6" s="8" t="n">
        <v>0.001</v>
      </c>
    </row>
    <row r="7" spans="1:3">
      <c r="A7" s="4" t="s">
        <v>64</v>
      </c>
      <c r="B7" s="5" t="n">
        <v>75000000</v>
      </c>
      <c r="C7" s="5" t="n">
        <v>75000000</v>
      </c>
    </row>
    <row r="8" spans="1:3">
      <c r="A8" s="4" t="s">
        <v>55</v>
      </c>
    </row>
    <row r="9" spans="1:3">
      <c r="A9" s="4" t="s">
        <v>63</v>
      </c>
      <c r="B9" s="8" t="n">
        <v>0.001</v>
      </c>
      <c r="C9" s="8" t="n">
        <v>0.001</v>
      </c>
    </row>
    <row r="10" spans="1:3">
      <c r="A10" s="4" t="s">
        <v>64</v>
      </c>
      <c r="B10" s="5" t="n">
        <v>10000000</v>
      </c>
      <c r="C10" s="5" t="n">
        <v>10000000</v>
      </c>
    </row>
    <row r="11" spans="1:3">
      <c r="A11" s="4" t="s">
        <v>65</v>
      </c>
      <c r="B11" s="5" t="n">
        <v>0</v>
      </c>
      <c r="C11" s="5" t="n">
        <v>0</v>
      </c>
    </row>
    <row r="12" spans="1:3">
      <c r="A12" s="4" t="s">
        <v>66</v>
      </c>
      <c r="B12" s="5" t="n">
        <v>0</v>
      </c>
      <c r="C12" s="5" t="n">
        <v>0</v>
      </c>
    </row>
    <row r="13" spans="1:3">
      <c r="A13" s="4" t="s">
        <v>57</v>
      </c>
    </row>
    <row r="14" spans="1:3">
      <c r="A14" s="4" t="s">
        <v>63</v>
      </c>
      <c r="B14" s="8" t="n">
        <v>0.001</v>
      </c>
      <c r="C14" s="8" t="n">
        <v>0.001</v>
      </c>
    </row>
    <row r="15" spans="1:3">
      <c r="A15" s="4" t="s">
        <v>64</v>
      </c>
      <c r="B15" s="5" t="n">
        <v>25000000</v>
      </c>
      <c r="C15" s="5" t="n">
        <v>25000000</v>
      </c>
    </row>
    <row r="16" spans="1:3">
      <c r="A16" s="4" t="s">
        <v>65</v>
      </c>
      <c r="B16" s="5" t="n">
        <v>18847976</v>
      </c>
      <c r="C16" s="5" t="n">
        <v>14282976</v>
      </c>
    </row>
    <row r="17" spans="1:3">
      <c r="A17" s="4" t="s">
        <v>66</v>
      </c>
      <c r="B17" s="5" t="n">
        <v>18847976</v>
      </c>
      <c r="C17" s="5" t="n">
        <v>142829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218</v>
      </c>
      <c r="B1" s="2" t="s">
        <v>1</v>
      </c>
    </row>
    <row r="2" spans="1:2">
      <c r="B2" s="2" t="s">
        <v>219</v>
      </c>
    </row>
    <row r="3" spans="1:2">
      <c r="A3" s="3" t="s">
        <v>124</v>
      </c>
    </row>
    <row r="4" spans="1:2">
      <c r="A4" s="4" t="s">
        <v>220</v>
      </c>
      <c r="B4" s="5" t="n">
        <v>26364</v>
      </c>
    </row>
    <row r="5" spans="1:2">
      <c r="A5" s="4" t="s">
        <v>221</v>
      </c>
      <c r="B5" s="5" t="n">
        <v>-6944</v>
      </c>
    </row>
    <row r="6" spans="1:2">
      <c r="A6" s="4" t="s">
        <v>222</v>
      </c>
      <c r="B6" s="5" t="n">
        <v>19420</v>
      </c>
    </row>
    <row r="7" spans="1:2">
      <c r="A7" s="4" t="s">
        <v>223</v>
      </c>
      <c r="B7" s="7" t="n">
        <v>60</v>
      </c>
    </row>
    <row r="8" spans="1:2">
      <c r="A8" s="4" t="s">
        <v>224</v>
      </c>
      <c r="B8" s="5" t="n">
        <v>100</v>
      </c>
    </row>
    <row r="9" spans="1:2">
      <c r="A9" s="4" t="s">
        <v>225</v>
      </c>
      <c r="B9" s="7" t="n">
        <v>1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226</v>
      </c>
      <c r="B1" s="2" t="s">
        <v>227</v>
      </c>
    </row>
    <row r="2" spans="1:4">
      <c r="B2" s="2" t="s">
        <v>228</v>
      </c>
      <c r="C2" s="2" t="s">
        <v>2</v>
      </c>
      <c r="D2" s="2" t="s">
        <v>30</v>
      </c>
    </row>
    <row r="3" spans="1:4">
      <c r="A3" s="4" t="s">
        <v>229</v>
      </c>
      <c r="C3" s="5" t="n">
        <v>19420</v>
      </c>
      <c r="D3" s="5" t="n">
        <v>26364</v>
      </c>
    </row>
    <row r="4" spans="1:4">
      <c r="A4" s="4" t="s">
        <v>230</v>
      </c>
      <c r="C4" s="7" t="n">
        <v>105</v>
      </c>
      <c r="D4" s="7" t="n">
        <v>60</v>
      </c>
    </row>
    <row r="5" spans="1:4">
      <c r="A5" s="4" t="s">
        <v>231</v>
      </c>
    </row>
    <row r="6" spans="1:4">
      <c r="A6" s="4" t="s">
        <v>229</v>
      </c>
      <c r="B6" s="5" t="n">
        <v>19420</v>
      </c>
    </row>
    <row r="7" spans="1:4">
      <c r="A7" s="4" t="s">
        <v>232</v>
      </c>
    </row>
    <row r="8" spans="1:4">
      <c r="A8" s="4" t="s">
        <v>229</v>
      </c>
      <c r="B8" s="5" t="n">
        <v>3866</v>
      </c>
    </row>
    <row r="9" spans="1:4">
      <c r="A9" s="4" t="s">
        <v>230</v>
      </c>
      <c r="B9" s="7" t="n">
        <v>125</v>
      </c>
    </row>
    <row r="10" spans="1:4">
      <c r="A10" s="4" t="s">
        <v>233</v>
      </c>
      <c r="B10" s="4" t="s">
        <v>234</v>
      </c>
    </row>
    <row r="11" spans="1:4">
      <c r="A11" s="4" t="s">
        <v>235</v>
      </c>
    </row>
    <row r="12" spans="1:4">
      <c r="A12" s="4" t="s">
        <v>229</v>
      </c>
      <c r="B12" s="5" t="n">
        <v>15554</v>
      </c>
    </row>
    <row r="13" spans="1:4">
      <c r="A13" s="4" t="s">
        <v>230</v>
      </c>
      <c r="B13" s="7" t="n">
        <v>100</v>
      </c>
    </row>
    <row r="14" spans="1:4">
      <c r="A14" s="4" t="s">
        <v>233</v>
      </c>
      <c r="B14"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37</v>
      </c>
      <c r="B1" s="2" t="s">
        <v>2</v>
      </c>
      <c r="C1" s="2" t="s">
        <v>30</v>
      </c>
    </row>
    <row r="2" spans="1:3">
      <c r="A2" s="3" t="s">
        <v>124</v>
      </c>
    </row>
    <row r="3" spans="1:3">
      <c r="A3" s="4" t="s">
        <v>238</v>
      </c>
      <c r="B3" s="5" t="n">
        <v>20200</v>
      </c>
      <c r="C3" s="5" t="n">
        <v>20200</v>
      </c>
    </row>
    <row r="4" spans="1:3">
      <c r="A4" s="4" t="s">
        <v>239</v>
      </c>
      <c r="B4" s="5" t="n">
        <v>19765</v>
      </c>
    </row>
    <row r="5" spans="1:3">
      <c r="A5" s="4" t="s">
        <v>240</v>
      </c>
      <c r="B5" s="7" t="n">
        <v>60</v>
      </c>
      <c r="C5" s="7" t="n">
        <v>60</v>
      </c>
    </row>
    <row r="6" spans="1:3">
      <c r="A6" s="4" t="s">
        <v>241</v>
      </c>
      <c r="B6" s="7" t="n">
        <v>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30"/>
  </cols>
  <sheetData>
    <row r="1" spans="1:2">
      <c r="A1" s="1" t="s">
        <v>242</v>
      </c>
      <c r="B1" s="2" t="s">
        <v>1</v>
      </c>
    </row>
    <row r="2" spans="1:2">
      <c r="B2" s="2" t="s">
        <v>219</v>
      </c>
    </row>
    <row r="3" spans="1:2">
      <c r="A3" s="3" t="s">
        <v>124</v>
      </c>
    </row>
    <row r="4" spans="1:2">
      <c r="A4" s="4" t="s">
        <v>243</v>
      </c>
      <c r="B4" s="5" t="n">
        <v>20200</v>
      </c>
    </row>
    <row r="5" spans="1:2">
      <c r="A5" s="4" t="s">
        <v>244</v>
      </c>
      <c r="B5" s="5" t="n">
        <v>19675</v>
      </c>
    </row>
    <row r="6" spans="1:2">
      <c r="A6" s="4" t="s">
        <v>245</v>
      </c>
      <c r="B6" s="7" t="n">
        <v>60</v>
      </c>
    </row>
    <row r="7" spans="1:2">
      <c r="A7" s="4" t="s">
        <v>233</v>
      </c>
      <c r="B7" s="4" t="s">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247</v>
      </c>
      <c r="B1" s="2" t="s">
        <v>1</v>
      </c>
    </row>
    <row r="2" spans="1:4">
      <c r="B2" s="2" t="s">
        <v>2</v>
      </c>
      <c r="C2" s="2" t="s">
        <v>68</v>
      </c>
      <c r="D2" s="2" t="s">
        <v>30</v>
      </c>
    </row>
    <row r="3" spans="1:4">
      <c r="A3" s="3" t="s">
        <v>124</v>
      </c>
    </row>
    <row r="4" spans="1:4">
      <c r="A4" s="4" t="s">
        <v>248</v>
      </c>
      <c r="B4" s="7" t="n">
        <v>3115</v>
      </c>
      <c r="C4" s="7" t="n">
        <v>19480</v>
      </c>
    </row>
    <row r="5" spans="1:4">
      <c r="A5" s="4" t="s">
        <v>249</v>
      </c>
      <c r="B5" s="7" t="n">
        <v>0</v>
      </c>
      <c r="D5"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50</v>
      </c>
      <c r="B1" s="2" t="s">
        <v>1</v>
      </c>
    </row>
    <row r="2" spans="1:3">
      <c r="B2" s="2" t="s">
        <v>2</v>
      </c>
      <c r="C2" s="2" t="s">
        <v>68</v>
      </c>
    </row>
    <row r="3" spans="1:3">
      <c r="A3" s="4" t="s">
        <v>251</v>
      </c>
    </row>
    <row r="4" spans="1:3">
      <c r="A4" s="4" t="s">
        <v>252</v>
      </c>
      <c r="B4" s="4" t="s">
        <v>253</v>
      </c>
      <c r="C4" s="4" t="s">
        <v>254</v>
      </c>
    </row>
    <row r="5" spans="1:3">
      <c r="A5" s="4" t="s">
        <v>255</v>
      </c>
    </row>
    <row r="6" spans="1:3">
      <c r="A6" s="4" t="s">
        <v>252</v>
      </c>
      <c r="B6" s="4" t="s">
        <v>256</v>
      </c>
    </row>
    <row r="7" spans="1:3">
      <c r="A7" s="4" t="s">
        <v>257</v>
      </c>
    </row>
    <row r="8" spans="1:3">
      <c r="A8" s="4" t="s">
        <v>252</v>
      </c>
      <c r="C8" s="4" t="s">
        <v>25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196</v>
      </c>
    </row>
    <row r="3" spans="1:2">
      <c r="A3" s="3" t="s">
        <v>124</v>
      </c>
    </row>
    <row r="4" spans="1:2">
      <c r="A4" s="4" t="s">
        <v>259</v>
      </c>
      <c r="B4" s="7" t="n">
        <v>4995</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88756</v>
      </c>
      <c r="C4" s="7" t="n">
        <v>115730</v>
      </c>
    </row>
    <row r="5" spans="1:3">
      <c r="A5" s="3" t="s">
        <v>71</v>
      </c>
    </row>
    <row r="6" spans="1:3">
      <c r="A6" s="4" t="s">
        <v>72</v>
      </c>
      <c r="B6" s="5" t="n">
        <v>803</v>
      </c>
      <c r="C6" s="5" t="n">
        <v>771</v>
      </c>
    </row>
    <row r="7" spans="1:3">
      <c r="A7" s="4" t="s">
        <v>73</v>
      </c>
      <c r="B7" s="5" t="n">
        <v>91306</v>
      </c>
      <c r="C7" s="5" t="n">
        <v>112532</v>
      </c>
    </row>
    <row r="8" spans="1:3">
      <c r="A8" s="4" t="s">
        <v>74</v>
      </c>
      <c r="B8" s="5" t="n">
        <v>19066</v>
      </c>
      <c r="C8" s="5" t="n">
        <v>9741</v>
      </c>
    </row>
    <row r="9" spans="1:3">
      <c r="A9" s="4" t="s">
        <v>75</v>
      </c>
      <c r="B9" s="5" t="n">
        <v>10000</v>
      </c>
      <c r="C9" s="5" t="n">
        <v>17078</v>
      </c>
    </row>
    <row r="10" spans="1:3">
      <c r="A10" s="4" t="s">
        <v>76</v>
      </c>
      <c r="B10" s="5" t="n">
        <v>7250</v>
      </c>
      <c r="C10" s="5" t="n">
        <v>6480</v>
      </c>
    </row>
    <row r="11" spans="1:3">
      <c r="A11" s="4" t="s">
        <v>77</v>
      </c>
      <c r="B11" s="5" t="n">
        <v>37284</v>
      </c>
      <c r="C11" s="5" t="n">
        <v>47371</v>
      </c>
    </row>
    <row r="12" spans="1:3">
      <c r="A12" s="4" t="s">
        <v>78</v>
      </c>
      <c r="B12" s="5" t="n">
        <v>21669</v>
      </c>
      <c r="C12" s="5" t="n">
        <v>136729</v>
      </c>
    </row>
    <row r="13" spans="1:3">
      <c r="A13" s="4" t="s">
        <v>79</v>
      </c>
      <c r="B13" s="5" t="n">
        <v>34475</v>
      </c>
      <c r="C13" s="5" t="n">
        <v>127440</v>
      </c>
    </row>
    <row r="14" spans="1:3">
      <c r="A14" s="4" t="s">
        <v>80</v>
      </c>
      <c r="B14" s="5" t="n">
        <v>26539</v>
      </c>
      <c r="C14" s="5" t="n">
        <v>32374</v>
      </c>
    </row>
    <row r="15" spans="1:3">
      <c r="A15" s="4" t="s">
        <v>81</v>
      </c>
      <c r="B15" s="5" t="n">
        <v>248392</v>
      </c>
      <c r="C15" s="5" t="n">
        <v>490516</v>
      </c>
    </row>
    <row r="16" spans="1:3">
      <c r="A16" s="4" t="s">
        <v>82</v>
      </c>
      <c r="B16" s="5" t="n">
        <v>-159636</v>
      </c>
      <c r="C16" s="5" t="n">
        <v>-374786</v>
      </c>
    </row>
    <row r="17" spans="1:3">
      <c r="A17" s="3" t="s">
        <v>83</v>
      </c>
    </row>
    <row r="18" spans="1:3">
      <c r="A18" s="4" t="s">
        <v>84</v>
      </c>
      <c r="B18" s="5" t="n">
        <v>-7791</v>
      </c>
      <c r="C18" s="5" t="n">
        <v>-2740</v>
      </c>
    </row>
    <row r="19" spans="1:3">
      <c r="A19" s="4" t="s">
        <v>85</v>
      </c>
      <c r="B19" s="5" t="n">
        <v>0</v>
      </c>
      <c r="C19" s="5" t="n">
        <v>-14676</v>
      </c>
    </row>
    <row r="20" spans="1:3">
      <c r="A20" s="4" t="s">
        <v>86</v>
      </c>
      <c r="B20" s="7" t="n">
        <v>-167427</v>
      </c>
      <c r="C20" s="7" t="n">
        <v>-392202</v>
      </c>
    </row>
    <row r="21" spans="1:3">
      <c r="A21" s="3" t="s">
        <v>87</v>
      </c>
    </row>
    <row r="22" spans="1:3">
      <c r="A22" s="4" t="s">
        <v>88</v>
      </c>
      <c r="B22" s="9" t="n">
        <v>-0.82</v>
      </c>
      <c r="C22" s="9" t="n">
        <v>-1.67</v>
      </c>
    </row>
    <row r="23" spans="1:3">
      <c r="A23" s="3" t="s">
        <v>89</v>
      </c>
    </row>
    <row r="24" spans="1:3">
      <c r="A24" s="4" t="s">
        <v>88</v>
      </c>
      <c r="B24" s="5" t="n">
        <v>203900</v>
      </c>
      <c r="C24" s="5" t="n">
        <v>234514</v>
      </c>
    </row>
    <row r="25" spans="1:3">
      <c r="A25" s="3" t="s">
        <v>90</v>
      </c>
    </row>
    <row r="26" spans="1:3">
      <c r="A26" s="4" t="s">
        <v>91</v>
      </c>
      <c r="B26" s="7" t="n">
        <v>-167427</v>
      </c>
      <c r="C26" s="7" t="n">
        <v>-392202</v>
      </c>
    </row>
    <row r="27" spans="1:3">
      <c r="A27" s="3" t="s">
        <v>92</v>
      </c>
    </row>
    <row r="28" spans="1:3">
      <c r="A28" s="4" t="s">
        <v>93</v>
      </c>
      <c r="B28" s="5" t="n">
        <v>781</v>
      </c>
      <c r="C28" s="5" t="n">
        <v>-5873</v>
      </c>
    </row>
    <row r="29" spans="1:3">
      <c r="A29" s="4" t="s">
        <v>94</v>
      </c>
      <c r="B29" s="7" t="n">
        <v>-166646</v>
      </c>
      <c r="C29" s="7" t="n">
        <v>-3980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64</v>
      </c>
      <c r="B1" s="2" t="s">
        <v>1</v>
      </c>
    </row>
    <row r="2" spans="1:3">
      <c r="B2" s="2" t="s">
        <v>2</v>
      </c>
      <c r="C2" s="2" t="s">
        <v>68</v>
      </c>
    </row>
    <row r="3" spans="1:3">
      <c r="A3" s="4" t="s">
        <v>265</v>
      </c>
      <c r="B3" s="7" t="n">
        <v>88756</v>
      </c>
      <c r="C3" s="7" t="n">
        <v>115730</v>
      </c>
    </row>
    <row r="4" spans="1:3">
      <c r="A4" s="4" t="s">
        <v>266</v>
      </c>
    </row>
    <row r="5" spans="1:3">
      <c r="A5" s="4" t="s">
        <v>265</v>
      </c>
      <c r="B5" s="5" t="n">
        <v>51139</v>
      </c>
      <c r="C5" s="5" t="n">
        <v>62523</v>
      </c>
    </row>
    <row r="6" spans="1:3">
      <c r="A6" s="4" t="s">
        <v>267</v>
      </c>
    </row>
    <row r="7" spans="1:3">
      <c r="A7" s="4" t="s">
        <v>265</v>
      </c>
      <c r="B7" s="7" t="n">
        <v>37617</v>
      </c>
      <c r="C7" s="7" t="n">
        <v>5320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 customWidth="1" max="5" min="5" width="14"/>
  </cols>
  <sheetData>
    <row r="1" spans="1:5">
      <c r="A1" s="1" t="s">
        <v>268</v>
      </c>
      <c r="B1" s="2" t="s">
        <v>269</v>
      </c>
      <c r="C1" s="2" t="s">
        <v>270</v>
      </c>
      <c r="D1" s="2" t="s">
        <v>2</v>
      </c>
      <c r="E1" s="2" t="s">
        <v>30</v>
      </c>
    </row>
    <row r="2" spans="1:5">
      <c r="A2" s="4" t="s">
        <v>271</v>
      </c>
      <c r="D2" s="5" t="n">
        <v>234541</v>
      </c>
      <c r="E2" s="5" t="n">
        <v>234541</v>
      </c>
    </row>
    <row r="3" spans="1:5">
      <c r="A3" s="4" t="s">
        <v>272</v>
      </c>
    </row>
    <row r="4" spans="1:5">
      <c r="A4" s="4" t="s">
        <v>273</v>
      </c>
      <c r="B4" s="4" t="s">
        <v>274</v>
      </c>
    </row>
    <row r="5" spans="1:5">
      <c r="A5" s="4" t="s">
        <v>275</v>
      </c>
      <c r="C5" s="5" t="n">
        <v>11050714</v>
      </c>
    </row>
    <row r="6" spans="1:5">
      <c r="A6" s="4" t="s">
        <v>271</v>
      </c>
      <c r="C6" s="5" t="n">
        <v>110507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95</v>
      </c>
      <c r="B1" s="2" t="s">
        <v>1</v>
      </c>
    </row>
    <row r="2" spans="1:3">
      <c r="B2" s="2" t="s">
        <v>2</v>
      </c>
      <c r="C2" s="2" t="s">
        <v>68</v>
      </c>
    </row>
    <row r="3" spans="1:3">
      <c r="A3" s="3" t="s">
        <v>96</v>
      </c>
    </row>
    <row r="4" spans="1:3">
      <c r="A4" s="4" t="s">
        <v>91</v>
      </c>
      <c r="B4" s="7" t="n">
        <v>-167427</v>
      </c>
      <c r="C4" s="7" t="n">
        <v>-392202</v>
      </c>
    </row>
    <row r="5" spans="1:3">
      <c r="A5" s="3" t="s">
        <v>97</v>
      </c>
    </row>
    <row r="6" spans="1:3">
      <c r="A6" s="4" t="s">
        <v>98</v>
      </c>
      <c r="B6" s="5" t="n">
        <v>0</v>
      </c>
      <c r="C6" s="5" t="n">
        <v>10103</v>
      </c>
    </row>
    <row r="7" spans="1:3">
      <c r="A7" s="4" t="s">
        <v>99</v>
      </c>
      <c r="B7" s="5" t="n">
        <v>803</v>
      </c>
      <c r="C7" s="5" t="n">
        <v>771</v>
      </c>
    </row>
    <row r="8" spans="1:3">
      <c r="A8" s="4" t="s">
        <v>100</v>
      </c>
      <c r="B8" s="5" t="n">
        <v>3858</v>
      </c>
      <c r="C8" s="5" t="n">
        <v>1053</v>
      </c>
    </row>
    <row r="9" spans="1:3">
      <c r="A9" s="4" t="s">
        <v>101</v>
      </c>
      <c r="B9" s="5" t="n">
        <v>7791</v>
      </c>
      <c r="C9" s="5" t="n">
        <v>2740</v>
      </c>
    </row>
    <row r="10" spans="1:3">
      <c r="A10" s="4" t="s">
        <v>85</v>
      </c>
      <c r="B10" s="5" t="n">
        <v>0</v>
      </c>
      <c r="C10" s="5" t="n">
        <v>14676</v>
      </c>
    </row>
    <row r="11" spans="1:3">
      <c r="A11" s="4" t="s">
        <v>102</v>
      </c>
      <c r="B11" s="5" t="n">
        <v>3115</v>
      </c>
      <c r="C11" s="5" t="n">
        <v>19480</v>
      </c>
    </row>
    <row r="12" spans="1:3">
      <c r="A12" s="3" t="s">
        <v>103</v>
      </c>
    </row>
    <row r="13" spans="1:3">
      <c r="A13" s="4" t="s">
        <v>33</v>
      </c>
      <c r="B13" s="5" t="n">
        <v>-26096</v>
      </c>
      <c r="C13" s="5" t="n">
        <v>13623</v>
      </c>
    </row>
    <row r="14" spans="1:3">
      <c r="A14" s="4" t="s">
        <v>34</v>
      </c>
      <c r="B14" s="5" t="n">
        <v>-4304</v>
      </c>
      <c r="C14" s="5" t="n">
        <v>-38559</v>
      </c>
    </row>
    <row r="15" spans="1:3">
      <c r="A15" s="4" t="s">
        <v>104</v>
      </c>
      <c r="B15" s="5" t="n">
        <v>0</v>
      </c>
      <c r="C15" s="5" t="n">
        <v>6909</v>
      </c>
    </row>
    <row r="16" spans="1:3">
      <c r="A16" s="4" t="s">
        <v>105</v>
      </c>
      <c r="B16" s="5" t="n">
        <v>-148323</v>
      </c>
      <c r="C16" s="5" t="n">
        <v>8266</v>
      </c>
    </row>
    <row r="17" spans="1:3">
      <c r="A17" s="4" t="s">
        <v>106</v>
      </c>
      <c r="B17" s="5" t="n">
        <v>164248</v>
      </c>
      <c r="C17" s="5" t="n">
        <v>10001</v>
      </c>
    </row>
    <row r="18" spans="1:3">
      <c r="A18" s="4" t="s">
        <v>107</v>
      </c>
      <c r="B18" s="5" t="n">
        <v>-166335</v>
      </c>
      <c r="C18" s="5" t="n">
        <v>-343139</v>
      </c>
    </row>
    <row r="19" spans="1:3">
      <c r="A19" s="3" t="s">
        <v>108</v>
      </c>
    </row>
    <row r="20" spans="1:3">
      <c r="A20" s="4" t="s">
        <v>109</v>
      </c>
      <c r="B20" s="5" t="n">
        <v>25000</v>
      </c>
      <c r="C20" s="5" t="n">
        <v>0</v>
      </c>
    </row>
    <row r="21" spans="1:3">
      <c r="A21" s="4" t="s">
        <v>110</v>
      </c>
      <c r="B21" s="5" t="n">
        <v>178024</v>
      </c>
      <c r="C21" s="5" t="n">
        <v>0</v>
      </c>
    </row>
    <row r="22" spans="1:3">
      <c r="A22" s="4" t="s">
        <v>111</v>
      </c>
      <c r="B22" s="5" t="n">
        <v>203024</v>
      </c>
      <c r="C22" s="5" t="n">
        <v>0</v>
      </c>
    </row>
    <row r="23" spans="1:3">
      <c r="A23" s="4" t="s">
        <v>112</v>
      </c>
      <c r="B23" s="5" t="n">
        <v>1965</v>
      </c>
      <c r="C23" s="5" t="n">
        <v>-5580</v>
      </c>
    </row>
    <row r="24" spans="1:3">
      <c r="A24" s="4" t="s">
        <v>113</v>
      </c>
      <c r="B24" s="5" t="n">
        <v>38654</v>
      </c>
      <c r="C24" s="5" t="n">
        <v>-348719</v>
      </c>
    </row>
    <row r="25" spans="1:3">
      <c r="A25" s="4" t="s">
        <v>114</v>
      </c>
      <c r="B25" s="5" t="n">
        <v>11542</v>
      </c>
      <c r="C25" s="5" t="n">
        <v>535438</v>
      </c>
    </row>
    <row r="26" spans="1:3">
      <c r="A26" s="4" t="s">
        <v>115</v>
      </c>
      <c r="B26" s="5" t="n">
        <v>50196</v>
      </c>
      <c r="C26" s="5" t="n">
        <v>186719</v>
      </c>
    </row>
    <row r="27" spans="1:3">
      <c r="A27" s="3" t="s">
        <v>116</v>
      </c>
    </row>
    <row r="28" spans="1:3">
      <c r="A28" s="4" t="s">
        <v>117</v>
      </c>
      <c r="B28" s="5" t="n">
        <v>0</v>
      </c>
      <c r="C28" s="5" t="n">
        <v>40000</v>
      </c>
    </row>
    <row r="29" spans="1:3">
      <c r="A29" s="4" t="s">
        <v>118</v>
      </c>
      <c r="B29" s="5" t="n">
        <v>0</v>
      </c>
      <c r="C29" s="5" t="n">
        <v>34568</v>
      </c>
    </row>
    <row r="30" spans="1:3">
      <c r="A30" s="4" t="s">
        <v>119</v>
      </c>
      <c r="B30" s="5" t="n">
        <v>0</v>
      </c>
      <c r="C30" s="5" t="n">
        <v>101541</v>
      </c>
    </row>
    <row r="31" spans="1:3">
      <c r="A31" s="3" t="s">
        <v>120</v>
      </c>
    </row>
    <row r="32" spans="1:3">
      <c r="A32" s="4" t="s">
        <v>121</v>
      </c>
      <c r="B32" s="5" t="n">
        <v>0</v>
      </c>
      <c r="C32" s="5" t="n">
        <v>0</v>
      </c>
    </row>
    <row r="33" spans="1:3">
      <c r="A33" s="4" t="s">
        <v>122</v>
      </c>
      <c r="B33" s="7" t="n">
        <v>0</v>
      </c>
      <c r="C3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4</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24</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8T10:54:09Z</dcterms:created>
  <dcterms:modified xmlns:dcterms="http://purl.org/dc/terms/" xmlns:xsi="http://www.w3.org/2001/XMLSchema-instance" xsi:type="dcterms:W3CDTF">2018-09-28T10:54:09Z</dcterms:modified>
</cp:coreProperties>
</file>